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Basis of Presentation and Organ" sheetId="7" state="visible" r:id="rId7"/>
    <sheet xmlns:r="http://schemas.openxmlformats.org/officeDocument/2006/relationships" name="Summary of Significant Accounti" sheetId="8" state="visible" r:id="rId8"/>
    <sheet xmlns:r="http://schemas.openxmlformats.org/officeDocument/2006/relationships" name="Equity" sheetId="9" state="visible" r:id="rId9"/>
    <sheet xmlns:r="http://schemas.openxmlformats.org/officeDocument/2006/relationships" name="Warrants" sheetId="10" state="visible" r:id="rId10"/>
    <sheet xmlns:r="http://schemas.openxmlformats.org/officeDocument/2006/relationships" name="Convertible Debt" sheetId="11" state="visible" r:id="rId11"/>
    <sheet xmlns:r="http://schemas.openxmlformats.org/officeDocument/2006/relationships" name="Fair Value Measurements and Der" sheetId="12" state="visible" r:id="rId12"/>
    <sheet xmlns:r="http://schemas.openxmlformats.org/officeDocument/2006/relationships" name="Litigation"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Fair Value Measurements and D_2" sheetId="17" state="visible" r:id="rId17"/>
    <sheet xmlns:r="http://schemas.openxmlformats.org/officeDocument/2006/relationships" name="Basis of Presentation and Org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Equity (Details Narrative)" sheetId="21" state="visible" r:id="rId21"/>
    <sheet xmlns:r="http://schemas.openxmlformats.org/officeDocument/2006/relationships" name="Warrants (Details Narrative)" sheetId="22" state="visible" r:id="rId22"/>
    <sheet xmlns:r="http://schemas.openxmlformats.org/officeDocument/2006/relationships" name="Convertible Debt (Details Narra" sheetId="23" state="visible" r:id="rId23"/>
    <sheet xmlns:r="http://schemas.openxmlformats.org/officeDocument/2006/relationships" name="Fair Value Measurements and D_3" sheetId="24" state="visible" r:id="rId24"/>
    <sheet xmlns:r="http://schemas.openxmlformats.org/officeDocument/2006/relationships" name="Fair Value Measurements and D_4" sheetId="25" state="visible" r:id="rId25"/>
    <sheet xmlns:r="http://schemas.openxmlformats.org/officeDocument/2006/relationships" name="Litigation (Details Narrative)" sheetId="26" state="visible" r:id="rId26"/>
    <sheet xmlns:r="http://schemas.openxmlformats.org/officeDocument/2006/relationships" name="Subsequent Event (Details Narra" sheetId="27" state="visible" r:id="rId27"/>
  </sheets>
  <definedNames/>
  <calcPr calcId="124519" fullCalcOnLoad="1"/>
</workbook>
</file>

<file path=xl/sharedStrings.xml><?xml version="1.0" encoding="utf-8"?>
<sst xmlns="http://schemas.openxmlformats.org/spreadsheetml/2006/main" uniqueCount="459">
  <si>
    <t>Document and Entity Information - shares</t>
  </si>
  <si>
    <t>9 Months Ended</t>
  </si>
  <si>
    <t>Sep. 30, 2019</t>
  </si>
  <si>
    <t>Nov. 07, 2019</t>
  </si>
  <si>
    <t>Document And Entity Information</t>
  </si>
  <si>
    <t>Entity Registrant Name</t>
  </si>
  <si>
    <t>Liberated Solutions, Inc.</t>
  </si>
  <si>
    <t>Entity Central Index Key</t>
  </si>
  <si>
    <t>0001503161</t>
  </si>
  <si>
    <t>Document Type</t>
  </si>
  <si>
    <t>10-Q</t>
  </si>
  <si>
    <t>Document Period End Date</t>
  </si>
  <si>
    <t>Sep. 30,
		2019</t>
  </si>
  <si>
    <t>Amendment Flag</t>
  </si>
  <si>
    <t>false</t>
  </si>
  <si>
    <t>Current Fiscal Year End Date</t>
  </si>
  <si>
    <t>--12-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solidated Balance Sheets (Unaudited) - USD ($)</t>
  </si>
  <si>
    <t>Dec. 31, 2018</t>
  </si>
  <si>
    <t>Current assets</t>
  </si>
  <si>
    <t>Cash</t>
  </si>
  <si>
    <t>Accounts receivable</t>
  </si>
  <si>
    <t>Inventory</t>
  </si>
  <si>
    <t>Total current assets</t>
  </si>
  <si>
    <t>Other assets</t>
  </si>
  <si>
    <t>Fixed assets, net of depreciation</t>
  </si>
  <si>
    <t>Deposits</t>
  </si>
  <si>
    <t>Investments</t>
  </si>
  <si>
    <t>Total assets</t>
  </si>
  <si>
    <t>Current liabilities</t>
  </si>
  <si>
    <t>Accounts payable</t>
  </si>
  <si>
    <t>Accrued expense</t>
  </si>
  <si>
    <t>Convertible notes payable</t>
  </si>
  <si>
    <t>Derivative liability</t>
  </si>
  <si>
    <t>Customer deposits</t>
  </si>
  <si>
    <t>Notes payable - related parties</t>
  </si>
  <si>
    <t>Total current liabilities</t>
  </si>
  <si>
    <t>Total liabilities</t>
  </si>
  <si>
    <t>Stockholders' deficit</t>
  </si>
  <si>
    <t>Preferred shares, par value $0.001; 100,000,000 authorized; 1,000,000 and 10,000,000 issued and outstanding as of September 30, 2019 and December 31, 2018, respectively</t>
  </si>
  <si>
    <t>Common stock, par value $0.001, 6,000,000,000 authorized; 3,563,686,977 and 1,598,052,555 issued and outstanding as of September 30, 2019 and December 31, 2018, respectively</t>
  </si>
  <si>
    <t>Additional paid-in capital</t>
  </si>
  <si>
    <t>Comprehensive loss</t>
  </si>
  <si>
    <t xml:space="preserve"> </t>
  </si>
  <si>
    <t>Accumulated deficit</t>
  </si>
  <si>
    <t>Total stockholders' deficit</t>
  </si>
  <si>
    <t>Total liabilities and stockholders' (deficit)</t>
  </si>
  <si>
    <t>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t>
  </si>
  <si>
    <t>3 Months Ended</t>
  </si>
  <si>
    <t>Sep. 30, 2018</t>
  </si>
  <si>
    <t>Income Statement [Abstract]</t>
  </si>
  <si>
    <t>Revenues</t>
  </si>
  <si>
    <t>Cost of goods sold</t>
  </si>
  <si>
    <t>Gross margin</t>
  </si>
  <si>
    <t>Operating expenses:</t>
  </si>
  <si>
    <t>Selling expense</t>
  </si>
  <si>
    <t>General and administrative</t>
  </si>
  <si>
    <t>Research and development</t>
  </si>
  <si>
    <t>Total operating expenses</t>
  </si>
  <si>
    <t>Income from operations</t>
  </si>
  <si>
    <t>Other Income (expense)</t>
  </si>
  <si>
    <t>Other income</t>
  </si>
  <si>
    <t>Finance costs</t>
  </si>
  <si>
    <t>Change in fair value of derivatives</t>
  </si>
  <si>
    <t>Interest expense</t>
  </si>
  <si>
    <t>Other expense</t>
  </si>
  <si>
    <t>Total other income (expense)</t>
  </si>
  <si>
    <t>Net (loss) income before income tax</t>
  </si>
  <si>
    <t>Income tax provision</t>
  </si>
  <si>
    <t>Net (loss) income</t>
  </si>
  <si>
    <t>Comprehensive income</t>
  </si>
  <si>
    <t>Foreign currency gain</t>
  </si>
  <si>
    <t>Net comprehensive (loss) income</t>
  </si>
  <si>
    <t>Net (loss) income per common share, basic and diluted</t>
  </si>
  <si>
    <t>Weighted average number of common shares outstanding</t>
  </si>
  <si>
    <t>Consolidated Statement of Shareholders' Deficit (Unaudited) - USD ($)</t>
  </si>
  <si>
    <t>Common Stock [Member]</t>
  </si>
  <si>
    <t>Preferred Stock [Member]</t>
  </si>
  <si>
    <t>Additional Paid-In Capital [Member]</t>
  </si>
  <si>
    <t>Comprehensive Income (Loss)</t>
  </si>
  <si>
    <t>Accumulated Deficit [Member]</t>
  </si>
  <si>
    <t>Total</t>
  </si>
  <si>
    <t>Beginning Balance at Dec. 31, 2017</t>
  </si>
  <si>
    <t>Beginning Balance, shares at Dec. 31, 2017</t>
  </si>
  <si>
    <t>Common stock issued for debt</t>
  </si>
  <si>
    <t>Common stock issued for debt, shares</t>
  </si>
  <si>
    <t>Common stock issued for service</t>
  </si>
  <si>
    <t>Common stock issued for service, shares</t>
  </si>
  <si>
    <t>Common stock issued for warrant conversion</t>
  </si>
  <si>
    <t>Common stock issued for warrant conversion, shares</t>
  </si>
  <si>
    <t>Warrant valuation allocated to paid in capital</t>
  </si>
  <si>
    <t>Comprehensive gain or loss</t>
  </si>
  <si>
    <t>Reverse merger recapitalization</t>
  </si>
  <si>
    <t>Net income (loss)</t>
  </si>
  <si>
    <t>Ending Balance at Sep. 30, 2018</t>
  </si>
  <si>
    <t>Ending Balance, shares at Sep. 30, 2018</t>
  </si>
  <si>
    <t>Beginning Balance at Jun. 30, 2018</t>
  </si>
  <si>
    <t>Beginning Balance, shares at Jun. 30, 2018</t>
  </si>
  <si>
    <t>Beginning Balance at Dec. 31, 2018</t>
  </si>
  <si>
    <t>Beginning Balance, shares at Dec. 31, 2018</t>
  </si>
  <si>
    <t>Common stock issued for merger</t>
  </si>
  <si>
    <t>Common stock issued for merger, shares</t>
  </si>
  <si>
    <t>Preferred shares retired in merger</t>
  </si>
  <si>
    <t>Preferred shares retired in merger, shares</t>
  </si>
  <si>
    <t>Common stock retired</t>
  </si>
  <si>
    <t>Common stock retired, shares</t>
  </si>
  <si>
    <t>Consolidation for reverse merger</t>
  </si>
  <si>
    <t>Ending Balance at Sep. 30, 2019</t>
  </si>
  <si>
    <t>Ending Balance, shares at Sep. 30, 2019</t>
  </si>
  <si>
    <t>Beginning Balance at Jun. 30, 2019</t>
  </si>
  <si>
    <t>Beginning Balance, shares at Jun. 30, 2019</t>
  </si>
  <si>
    <t>Consolidated Statements of Cash Flows (Unaudited) - USD ($)</t>
  </si>
  <si>
    <t>Cash Flows From Operating Activities:</t>
  </si>
  <si>
    <t>Adjustments to reconcile net (loss) income to net cash used in operating activities:</t>
  </si>
  <si>
    <t>Depreciation</t>
  </si>
  <si>
    <t>Stock based compensation</t>
  </si>
  <si>
    <t>Issuance of stock for cashless warrants</t>
  </si>
  <si>
    <t>Loss on adjustment of debt</t>
  </si>
  <si>
    <t>Changes in operating assets and liabilities:</t>
  </si>
  <si>
    <t>Increase in accounts receivable</t>
  </si>
  <si>
    <t>Increase in inventory</t>
  </si>
  <si>
    <t>Increase in accounts payable and accrued expenses</t>
  </si>
  <si>
    <t>Prepaid expenses</t>
  </si>
  <si>
    <t>Notes payable related parties</t>
  </si>
  <si>
    <t>Net cash (used in) provided by operating activities</t>
  </si>
  <si>
    <t>CASH FLOWS FROM INVESTMENT ACTIVITIES</t>
  </si>
  <si>
    <t>Investment in fixed assets</t>
  </si>
  <si>
    <t>Investment in joint venture</t>
  </si>
  <si>
    <t>Net cash (used in) provided by investing activities</t>
  </si>
  <si>
    <t>Cash Flows From Financing Activities:</t>
  </si>
  <si>
    <t>Common stock issued for the conversion of warrants</t>
  </si>
  <si>
    <t>Proceeds from issuance of convertible debt</t>
  </si>
  <si>
    <t>Net cash provided by financing activities</t>
  </si>
  <si>
    <t>Effect of foreign currency translation</t>
  </si>
  <si>
    <t>Net change in cash</t>
  </si>
  <si>
    <t>Cash at beginning of period</t>
  </si>
  <si>
    <t>Cash at end of period</t>
  </si>
  <si>
    <t>Non-Cash Financing Activities:</t>
  </si>
  <si>
    <t>Common stock issued for preferred shares retired</t>
  </si>
  <si>
    <t>Common stock issued for convertible debt conversion</t>
  </si>
  <si>
    <t>Reduction of debt for valuation of warrants issued</t>
  </si>
  <si>
    <t>Basis of Presentation and Organization</t>
  </si>
  <si>
    <t>Organization, Consolidation and Presentation of Financial Statements [Abstract]</t>
  </si>
  <si>
    <t>NOTE
1 - BASIS OF PRESENTATION AND ORGANIZATION Liberated Solutions, Inc. (the “Company”) was
incorporated in Nevada on September 14, 2010 under the name Mega World Food Holdings Company. On January 19, 2013, pursuant to a Common Stock
Purchase Agreement, dated January 7, 2013, Perpetual Wind Power Corporation acquired 24,500,000 non-registered shares (representing
98% of the outstanding shares) of the Company. Thereafter, the Company acquired from Perpetual Wind Power Corporation its
patented wind and solar powered turbine technology for 2,500,000 newly issued shares of the Company which were distributed in a
dividend to its shareholders and Perpetual Wind Power Corporation returned to treasury its 24,500,000 shares it had acquired.
As a result of this transaction, the Company had on January 19, 2013, 3,000,000 shares issued and outstanding. On February 14,
2013, the Company changed its name from Mega World Food Holding Company to Liberated Energy, Inc. and effected a 24-for-1 stock
split, pursuant to which the Company’s outstanding shares increased from 3,000,000 to 72,000,000. On January 19, 2013, the Company disposed of
its wholly owned subsidiary, Mega World Food Limited (HK). Mega World Food Limited (HK) was incorporated on September 24, 2010.
From inception, Mega World Food Limited (HK) only incurred setting up, formation or organization activities. Upon disposal, the
Company ceased these operations and accordingly, the Company’s financial statements have been prepared with the net assets,
results of operations, and cash flows of this business displayed separately as “discontinued operations.” On February 4, 2015, the Company
increased its authorized preferred shares from 10,000,000 to 100,000,000 and authorized common shares from 250,000,000
to 900,000,000. On July 6, 2016, the Company effected a
1-for-3,500 reverse split of the Company’s common stock. On September 14, 2016, the Company entered
into an agreement with Ron Knori, owner of EcoCab Portland, LLC (“EcoCab”), pursuant to which the
Company would acquire all outstanding EcoCab membership interest for a 20% non-dilutive interest of the outstanding
shares of the Company with the first closing of the agreement. As of September 30, 2019, the transaction had not closed, and
there can be no assurance that the transaction will ever close. The Company is contemplating rescinding the
agreement and initiating suit against Mr. Knori. On January 27, 2017, the Company decreased
its authorized shares of common stock from 10,000,000,000 to 2,000,000,000 and changed its name from Liberated Energy,
Inc to The Go Eco Group. On March 6, 2017, the Company terminated the
agreements with Mr. Knori and EcoCab based upon breach of contract, fraud, fraudulent inducement, fraud in the factum,
negligent misrepresentation, misrepresentation, contractual interference, breach of fiduciary duty, negligence, and conversion,
all of which the Company alleges were perpetrated by Mr. Knori individually and in his capacity as manager
of EcoCab. On December 26, 2018, the Company increased
its authorized shares of common stock to 6,000,000,000 from 2,000,000,000. On August 22, 2019, the Company entered
into an Exchange Agreement with Clifford Rhee, a shareholder of Ngen Technologies USA Corp, (“Ngen”), Edward Carter,
a shareholder of Ngen, Peter Zimeri, a shareholder of Ngen (collectively with Messrs. Rhee and Carter, the “Shareholders”), and
Brian Conway, the former CEO of the Company, pursuant to which the parties agreed that Ngen would become a wholly owned subsidiary
of the Company. The closing of the transactions required that
the Company redeem from Mr. Conway 250,000 shares of Series X preferred stock, in return for $25,000 cash payment
to Mr. Conway, to be paid immediately following the contribution of such amount to the Company by Ngen and (ii) the issuance to
Mr. Conway of a number of shares of Company common stock constituting 2% of the issued and outstanding shares of Company
common stock as of the date of the closing. The Company acquired from the Shareholders
all of the common stock of Ngen in exchange for the issuance to the Shareholders of 250,000 shares of Series X preferred stock of
the Company, apportioned as follows:
● 123,750 shares to Mr. Rhee;
● 123,750 shares to Mr. Carter;
● 2,500 shares to Mr. Zimeri. Ngen was incorporated in Texas on January 19,
2015 as “Ngen Technologies, Inc”. On January 27, 2015, it changed its name to “Ngen Technologies USA Corp”.
Its wholly owned subsidiary, Ngen Technologies Korea Ltd (“Ngen Korea”), was formed on July 3, 2015 in Seoul, Korea
as a wholly owned subsidiary of Ngen. As a result of the consummation of the Exchange
Agreement, Ngen became our wholly owned subsidiary and the business of Ngen became the business of the Company going forward. Basis of Presentation The accompanying unaudited financial statements
have been prepared pursuant to the rules and regulations of the Securities and Exchange Commission (the “SEC”) for
interim financial information and with the instructions to Form 10-Q. Accordingly, they do not include all of the information
required to be included in a complete set of financial statements in accordance with accounting principles generally accepted
in the United States of America (“GAAP”). In the opinion of management, all adjustments (consisting of normal
recurring adjustments) considered necessary for a fair presentation have been included. Operating results for the three and nine
month periods ended September 30, 2019 are not necessarily indicative of the results that may be expected for the fiscal year
ending December 31, 2019. The accompanying unaudited financial statements should be read in conjunction with the financial
statements and related notes included in the Company’s 2018 Annual Report filed with the SEC for the fiscal year ended September
30, 2018.</t>
  </si>
  <si>
    <t>Summary of Significant Accounting Policies</t>
  </si>
  <si>
    <t>Accounting Policies [Abstract]</t>
  </si>
  <si>
    <t>NOTE
2 – SUMMARY OF SIGNIFICANT ACCOUNTING POLICIES Basis of Presentation The consolidated financial statements include
the accounts of Ngen and its wholly owned subsidiary, Ngen Korea. All intercompany accounts, transactions, and profits have been
eliminated upon consolidation. The accompanying consolidated financial statements and the notes hereto are reported in U.S. Dollar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 Foreign Currency Transaction and Translation Ngen Korea’s financial position and results
of operations are determined using the local currency, Korean Won (“KRW”), as the functional currency. As a result,
assets and liabilities denominated in foreign currencies at the balance sheet date are translated at the exchange rates prevailing
at the balance sheet date. The results of operations are translated from KWR to U.S. Dollars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 Restatement of Financial Information The Company has restated the financial information
for the three and nine months ended September 30, 2019 and 2018 to reflect the reverse merger of Ngen into the Company and the
change of the fiscal year end from September 30 to December 31. Due to the restatement, the financial information is unaudited
for the periods ended September 30, 2019 and 2018 along with the years ended December 31, 2018 and 2017. Revenue Recognition The Company recognizes revenue when persuasive
evidence of an arrangement exists, the price is fixed or determinable, and collectability is reasonably assured, and delivery has
occurred, or services have been rendered. The Company offers N/30 and N/45 days terms with all of its customers. The Company also
offers 2% discount for N/10 days payment terms. The Company does not provide for return unless the products are damaged. The Company
did not have any material returns historically. The Company includes shipping and handling
costs in cost of sales. Amounts billed for shipping and handling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t September 30, 2019 and 2018. Research and Development Research and development costs related to both
future and present products are expensed as incurred. During the three and nine months ended September 30, 2019 and 2018, research
and development expenditures totaled $104,755 and $355,481 in 2019 and $181,953 and $497,421 in 2018, respectively. Cash and Cash Equivalents The Company considers all deposits with financial
institutions and all highly liquid investments with original maturities of three months or less to be cash equivalents. There were
no cash equivalents at September 30, 2019 and 2018. 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 Inventories Inventories primarily consist of finished goods
and are stated at actual cost which is same as the lower of cost (first-in-first-out) or market. The Company maintains an allowance
for potentially excess and obsolete inventories and inventories that are carried at costs that are higher than their estimated
net realizable values. Investments Ngen provided an investment to a privately
held company, Emotek, in April 2017 and received 2,500,000 shares of Emotek common stock, which represented 50% equity of Emotek
on a fully nondilutive basis. Emotek is a joint venture between Ngen and Egismos Technologies. Egismos Technologies’ mission
is primarily to develop tumor detection scanner which will be handheld and used for home use. The Company applies the equity method
for investments in affiliate, which a privately-held company where quoted market prices are not available, in which it has the
ability to exercise significant influence over operating and financial policies of the affiliate. Significant influence is generally
defined as 20% to 50% ownership in the voting stock of an investee. Under the equity method, the Company initially records the
investment at cost and then adjusts the carrying value of the investment to recognize the proportional share of the equity-accounted
affiliate’s net income (loss) including changes in capital of the affiliate. 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s. Leasehold improvements are depreciated over the shorter of the useful life of the improvement or the lease
term, including renewal periods that are reasonably assured. Impairment of Long-lived Assets In accordance with the Financial Accounting
Standards Board’s (“FASB”) Accounting Standards Codification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September 30, 2019 and 2018, the Company
believes that the carrying value of cash, account receivables, accounts payable, accrued expenses, and other current assets and
liabilities approximate fair value due to the short maturity of theses financial instruments. The consolidated financial statements
do not include any financial instruments at fair value on a recurring or non-recurring basis. The Company also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 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 Segment Reporting FASB ASC 280, Segment Reporting, requires public
companies to report financial and descriptive information about their reportable operating segments.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has been identified as the chief decision maker. As part of the revenue recognition reporting,
the Company reports revenue by geographic area. The Company sells its products on a worldwide basis. During the nine month periods
ended September 30, 2019 and 2018, the Company’s revenue resulted in the following amounts geographically:
Percent Amount Percent Amount
Area 2019 2019 2018 2018
Korea 15 % $ 21,501,167 100 % $ 15,014,672
North America 85 % $ 122,837,100 — —
Total 100 % $ 144,338,267 100 % $ 15,014,672 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t>
  </si>
  <si>
    <t>Equity</t>
  </si>
  <si>
    <t>Equity [Abstract]</t>
  </si>
  <si>
    <t>NOTE
3- EQUITY Common Stock During the nine months ended September 30,
2018, the Company issued 543,089,675 shares of common stock with a value of $898,750 for convertible debt and accrued interest. During the nine months ended September 30,
2018, the Company issued 34,220,000 shares of common stock with a value of $352,604 for services. During the nine months ended September 30, 2018, the
Company issued 34,967,557 shares of common stock with a value of $40,074 for the conversion of cashless warrants. During the nine months ended September 30, 2019, the
Company issued 2,047,694,285 shares of common stock with a value of $120,515 for convertible debt and accrued interest. During the nine months ended September 30, 2019, the
Company retired 151,674,800 shares of common stock at par valued at $151,675. On September 16, 2019, the Company
issued 69,614,937 shares of common stock (representing 2% of the outstanding shares) to a former officer and director
as part of the Exchange Agreement. Preferred Stock On February 2, 2015, the Company issued 10,000,000
shares of Series A preferred stock to an officer and director of the Company. Each share of Series A preferred stock has
10,000 votes for all shareholder matters compared to 1 vote for each share of common stock. On August 15, 2017, the Company’s
Board of Directors adopted a resolution authorizing 10,000,000 shares of Series B, no-par value, preferred stock. The Company has
not amended its articles of incorporation to reflect this resolution and none of the Series B preferred shares have been issued. On September 16, 2019, the Company transferred 250,000
shares of Series X preferred stock to three shareholders in exchange for $25,000 paid by the three shareholders
to the former officer and the issuance of 2% of the outstanding common shares to a former officer and director by the
Company.</t>
  </si>
  <si>
    <t>Warrants</t>
  </si>
  <si>
    <t>NOTE 4- WARRANTS The Company has assumed the following warrant
agreements with Carebourn, L.P., Carebourn, LLC, and More Capital, LLC: Warrant Agreement dated June 28, 2019 with
Carebourn, LLC, pursuant to which Ngen granted to Carebourn, LLC the right to purchase 306,346,979 shares of its common
stock at a price of $0.0002 per share, subject to adjustment. The warrant was issued in connection with a Note Purchase Agreement
dated as of June 28, 2019. Upon assumption of this warrant by Ngen, the terms of the warrant were amended so that the number of
shares of Ngen common stock which may be acquired pursuant to the warrant are 900,000 at a price of $0.0681 per share. Warrant Agreement dated July 8, 2019 with Carebourn,
L.P., pursuant to which Ngen granted to Carebourn, L.P. the right to purchase 248,141,053 shares of its common stock
at a price of $0.0002 per share, subject to adjustment. The warrant was issued in connection with a Note Purchase Agreement dated
as of July 8, 2019 .Upon assumption of this warrant by Ngen, the terms of the warrant were amended so that the number of shares
of Ngen common stock which may be acquired pursuant to the warrant are 729,000 at a price of $0.0681 per share. Warrant Agreement dated July 24, 2019 with
More Capital, LLC pursuant to which Ngen granted to More Capital, LLC the right to purchase 58,205,926
shares of its common stock at a price of $0.0002 per share, subject to adjustment. The warrant was issued in connection with a
Note Purchase Agreement dated as of July 5, 2019. Upon assumption of this warrant by Ngen, the terms of the warrant were amended
so that the number of shares of Ngen common stock which may be acquired pursuant to the warrant are 171,000 at a price
of $0.0681 per share. On August 13, 2019,
Ngen entered into a Warrant Agreement with Carebourn, L.P., pursuant to which Ngen granted to Carebourn, L.P. the right to purchase
900,000 shares of its common stock at a price of $0.0681 per share, subject to adjustment. The warrant was issued in connection
with a Note Purchase Agreement dated as of July 29, 2019.</t>
  </si>
  <si>
    <t>Convertible Debt</t>
  </si>
  <si>
    <t>Debt Disclosure [Abstract]</t>
  </si>
  <si>
    <t>NOTE
5– CONVERTIBLE DEBT LG Capital Funding On July 13, 2015, the Company issued a Convertible
Note to LG Capital Funding, LLC (“LG Capital”), to replace the $41,400 convertible note issued to Eastmore Capital. The
note matured on July 13, 2016. The note is convertible by the holder at a discount of 55% of the lowest trading price
of the Company’s common stock for the 15 days prior to the conversion. On August 11, 2015, the Company issued a Convertible
Note to LG Capital for the principal amount of $27,500 with an interest rate of 8% per annum. The note matured on
August 11, 2016. The note is convertible by the holder at a discount of 55% of the lowest trading price of the Company’s common stock
for the 15 days prior to the conversion. Per the Company, the note was not funded but the Company has accrued the note
and interest, totaling $31,843. LG Capital has filed a lawsuit against the Company in connection with this note and other
outstanding notes. See Note 7, Litigation. On September 8, 2015, the Company issued a
Convertible Note to LG Capital for the principal amount of $27,000 with an interest rate of 8% per annum. The note matured on
September 8, 2016. The note is convertible by the holder at a discount of 55% of the lowest trading price of the Company’s common stock
for the 15 days prior to the conversion. On March 14, 2016, the Company issued a Convertible
Note to LG Capital for the principal amount of $18,000 with an interest rate of 12% per annum. The note matured on
March 14, 2017. The note is convertible by the holder at a discount of 45% of the lowest trading price of the Company’s common stock
for the 20 days prior to the conversion. On May 26, 2016, the Company issued a Convertible
Note to LG Capital for the principal amount of $17,000 with an interest rate of 12% per annum. The note matured on
March 14, 2017. The note is convertible by the holder at a discount of 50% of the lowest trading price of the Company’s common stock
for the 20 days prior to the conversion. Net proceeds to the Company are $15,000 after deduction of legal fees of $2,000. On September 15, 2017, LG Capital, LLC filed
a lawsuit against the Company. The filing alleges that the Company has defaulted on several unpaid loans from LG Capital to the
Company with the total claim against the Company of $297,160. The Company negotiated in good faith with LG Capital to
settle the debt but to no avail. After reviewing the claim filed by LG Capital, it is the opinion of Company management that
the Company’s outstanding liability to LG Capital has been fully recognized and accounted for in the financial statements
of the Company. (See Note 7 – Litigation) Carebourn Capital On September 7, 2016, the Company issued a
Convertible Note to Carebourn Capital, LP for a principal amount of $197,363,70 less legal fees of $8,000 with an interest rate
of 12% per annum. The note was scheduled to mature on September 7, 2017 but was extended in 2018 at a principal amount of $172,671.
The note is convertible by the holder at a discount of 50% of the average of the lowest three trading prices of the Company’s common stock
for the 20 days prior to the conversion. On October 3, 2016, the Company issued a Convertible
Note to Carebourn Capital, LP for a principal amount of $237,475 less an original discount of $30,975 plus transaction fees of
$6,500 for a net advanced of $200,000. The note bears an interest rate of 12% per annum. The note was scheduled to mature on October
3, 2017. The note is convertible by the holder at a discount of 45% of the average of the lowest three trading prices of the Company’s common stock
for the 20 days prior to the conversion. On September 15, 2016, $85,000 was returned to Carebourn, reducing
the principal balance to $115,114 as of that date, however, the note was extended on April 17, 2018 at a principal amount of $230,790.
An additional 10% discount applies if the common stock is only eligible for X clearing deposit. On December 13, 2016, the Company issued a
Convertible Note to Carebourn Capital, LP for a principal amount of $98,325 less an original discount of $12,825 for a net advanced
of $80,000. The note bears an interest rate of 12% per annum. The note matured on December 13, 2018. The note is convertible by
the holder at a discount of 45% of the average of the lowest three trading prices of the Company’s common stock
for the 15 days prior to the conversion. The note was extended on April 17, 2018 at a principal amount of $116,888. Additional
discounts of up to 15% apply if the common stock is not deliverable via DWAC and if only eligible for X clearing deposit. Due to the default status of the Carebourn
Capital notes payable, interest was accrued at an annual interest rate of 22%. The total principal balance owed on the notes at
September 30, 2019 is $304,935 plus accrued interest of $13,623. Power Up Lending On January 4, 2018, the Company issued a Convertible
Note to Power Up Lending Group Ltd for a principal amount of $35,000 with an interest rate of 8% per annum with a default interest
rate of 22%. The note matured on October 15, 2018. The note is convertible by the holder at a discount of 50% of the
average of the lowest three trading prices of the Company’s common stock for the 10 days prior to the conversion.
The note is convertible to common stock 180 days following the date of the note. On February 15, 2018, the Company issued a
Convertible Note to Power Up Lending Group Ltd for a principal amount of $38,000 with an interest rate of 8% per annum with a default
interest rate of 22%. The note matured on November 30, 2018. The note is convertible by the holder at a discount of 42%
of the average of the lowest three trading prices of the Company’s common stock for the 10 days prior to the conversion.
The note is convertible to common stock 180 days following the date of the note. On March 9, 2018, the Company issued a Convertible
Note to Power Up Lending Group Ltd for a principal amount of $53,000 with an interest rate of 8% per annum with a default interest
rate of 22%. The note matured on December 30, 2018. The note is convertible by the holder at a discount of 42% of the
lowest three trading prices of the Company’s common stock for the 10 days prior to the conversion. The note is
convertible to common stock 180 days following the date of the note. On March 22, 2018, the Company issued a Convertible
Note to Power Up Lending Group Ltd for a principal amount of $38,000 with an interest rate of 8% per annum with a default interest
rate of 22%. The note matured on December 30, 2018. The note is convertible by the holder at a discount of 42% of the
average of the lowest three trading prices of the Company’s common stock for the 10 days prior to the conversion.
The note is convertible to common stock 180 days following the date of the note. On May 14, 2018, the Company issued a Convertible
Note to Power Up Lending Group Ltd for a principal amount of $53,000 with an interest rate of 8% per annum with a default interest
rate of 22%. The note matured on February 28, 2019. The note is convertible by the holder at a discount of 42% of the
average of the lowest three trading prices of the Company’s common stock for the 10 days prior to the conversion.
The note is convertible to common stock 180 days following the date of the note. On November 19, 2018, the Company issued a
Convertible Note to Power Up Lending Group Ltd for a principal amount of $25,000 with an interest rate of 8% per annum with a default
interest rate of 22%. The note matured on August 30, 2019. The note is convertible by the holder at a discount of 42%
of the average of the lowest three trading prices of the Company’s common stock for the 10 days prior to the conversion.
The note is convertible to common stock 180 days following the date of the note. As of September 30, 2019, the Company owed
Power Up lending $7,820 in principal and $11,167 of accrued interest. Crown Bridge Partners On August 21, 2017, the Company issued a Convertible
Note to Crown Bridge Partners (“Crown Bridge”) for a principal amount of $40,000 with an interest rate of
8% per annum with a default interest rate of 22%. The note matured on August 21, 2018. The note is convertible by the
holder at a discount of 45% of the lowest one trading price of the Company’s common stock for the 20 days prior
to the conversion. On January 5, 2018 the Company issued a Convertible
Note to Crown Bridge for a principal amount of $20,000 with an interest rate of 8% per annum with a default interest rate of 22%.
The note matured on January 5, 2019. The note is convertible by the holder at a discount of 45% of the lowest one trading
price of the Company’s common stock for the 20 days prior to the conversion. On February 16, 2018, the Company issued a
Convertible Note to Crown Bridge for a principal amount of $20,000 with an interest rate of 8% per annum with a default interest
rate of 22%. The note matured on February 16, 2019. The note is convertible by the holder at a discount of 45% of the
lowest one trading price of the Company’s common stock for the 20 days prior to the conversion. On April 2, 2018, the Company issued a Convertible
Note to Crown Bridge for a principal amount of $40,000 with an interest rate of 8% per annum with a default interest rate of 22%.
The note matured on April 2, 2019. The note is convertible by the holder at a discount of 45% of the lowest one trading
price of the Company’s common stock for the 20 days prior to the conversion. The above Crown Bridge notes are
subject to an additional discounts as follows: (a) 10% discount if the conversion price is equal to or less than $0.025 per share
(b) 10% discount if the shares are not deliverable via DWAC (c) 10% discount if the conversion price is equal to or less than $0.01. As of September 30, 2019, the Company owed
Crown Bridge $47,026 in principal and approximately $17,636 in accrued interest. More Capital On January 15, 2018, the Company issued a Convertible
Note to More Capital, LLC (“More”) for a principal amount of $18,975 with an interest rate of 10% per annum.
The note matured on July 15, 2018. The note is convertible by the holder at a discount of 50% of the average of lowest
three trading price of the Company’s common stock for the 20 days prior to the conversion. On February 6, 2019, the Company issued a Convertible
Note to More for a principal amount of $97,750, net to the Company of $75,000, with an interest rate of 10% per annum with a penalty
interest rate of 22%. The note matured on August 9, 2019. The note is convertible by the holder at a discount of 50%
of the average of lowest three trading price of the Company’s common stock for the 20 days prior to the conversion. As of September 30, 2019, the Company owed
More principal of $98,825 plus interest of $8,722. Redstart Holdings Corp. On December 20,2018, the Company issued a Convertible
Note to Redstart Holdings Corp. (“Redstart”) for a principal amount of $14,000 with an interest rate of 8%
per annum with a default rate of 22%. The note matures on October 30, 2019. The note is convertible by the holder at a discount
of 48% of the average of lowest three trading price of the Company’s common stock for the 10 days prior to the
conversion. On April 1, 2019, the Company issued a Convertible
Note to Redstart for a principal amount of $50,000 with an interest rate of 8% per annum with a default rate of 22%. The note matures
on January 30, 2020. The note is convertible by the holder at a discount of 42% of the lowest one day trading price of the Company’s common stock
for the 10 days prior to the conversion. As of September 30, 2018, the Company owes
Redstart $64,000 plus interest of $2,184. On September 16, 2019, the following
notes were assigned to the Company as part of the reverse merger with Ngen:
1. The Securities Purchase Agreement by and between Greenfield and CareBourn Capital, L.P., dated as of July 20, 2015, as assigned from Greenfield to Ngen by the Original Agreement and the Convertible Promissory Note in the initial principal amount of $15,500, payable to CareBourn, L.P.
2. The Securities Purchase Agreement by and between Greenfield and CareBourn, L.P. dated as of February 9, 2015, as assigned from Greenfield to Ngen by the Original Agreement and the Convertible Promissory Note in the initial principal amount of $73,000, payable to CareBourn, L.P.
3. The Securities Purchase Agreement by and between Greenfield and CareBourn, L.P. dated as of March 4, 2016, as assigned from Greenfield to Ngen by the Original Agreement and the Convertible Promissory Note in the initial principal amount of $33,000, payable to CareBourn, L.P.
4. The Securities Purchase Agreement by and between Greenfield and CareBourn, L.P. dated as of December 19, 2017, as assigned from Greenfield to Ngen by the Original Agreement the Convertible Promissory Note in the initial principal amount of $552,000, payable to CareBourn, L.P.
5. The Convertible Promissory Note in the initial principal amount of $16,500, dated as of May 5, 2015 originally payable to Cresthill Associates, LLC by Greenfield, which has since been assigned to CareBourn, L.P., as assigned from Greenfield to Ngen by the Original Agreement. The Convertible Promissory Note in the initial principal amount of $7,500, dated as of August 5, 2015, originally payable to Cresthill by Greenfield, which has since been assigned to CareBourn, L.P., as assigned from Greenfield to Ngen by the Original Agreement and the Convertible Promissory Note in the initial principal amount of $7,500, dated as of November 16, 2015, originally payable to Cresthill by Greenfield, which has since been assigned to CareBourn, L.P
6. The Note Purchase Agreement by and between Greenfield and CareBourn, L.P. dated as of July 8, 2019, as assigned from Greenfield to Ngen by the Original Agreement the Convertible Promissory Note in the initial principal amount of $922,646, dated as of July 8, 2019 payable to CareBourn, L.P. and the Warrant dated as of July 8, 2019, in favor of CareBourn, L.P., to acquire 248,141,053 shares of common stock, par value $0.001 per share.
7. The Note Purchase Agreement by and between Greenfield and CareBourn, L.P. dated as of July 29, 2019, as assigned from Greenfield to Ngen by the Original Agreement and the Convertible Promissory Note in the initial principal amount of $1,086,287.50 payable to CareBourn, L.P.
8. The Note Purchase Agreement by and between Greenfield and CareBourn, LLC, dated as of June 28, 2019, as assigned from Greenfield to Ngen by the Original Agreement and the Convertible Promissory Note in the initial principal amount of $1,436,128.28, dated payable to CareBourn,LP and the Warrant dated as of June 28, 2019, in favor of CareBourn, LLC, to acquire 306,346,979 shares of Greenfield Common Stock.
9. The Convertible Promissory Note in the initial principal amount of $12,500, dated as of September 1, 2014, as assigned from Greenfield to Ngen by the Original Agreement the Convertible Promissory Note in the initial principal amount of $5,100, dated as of February 5, 2014, as assigned from Greenfield to Ngen by the Original Agreement the Convertible Promissory Note in the initial principal amount of $5,000, dated as of February 21, 2014, as assigned from Greenfield to Ngen by the Original Agreement the Convertible Promissory Note in the initial principal amount of $3,000, dated as of December 1, 2014, as assigned from Greenfield to Ngen by the Original Agreement each of which were originally payable by Greenfield to Codes Capital LLC but which has subsequently been sold to More Capital LLC and the Convertible Promissory Note in the initial principal amount of $215,500, dated as of July 5, 2019 payable to More Capital by Greenfield, as assigned from Greenfield to Ngen by the Original Agreement and the Warrant dated as of July 24, 2019, in favor of More Capital to acquire 58,205,926 shares of Greenfield Common Stock.
10. The Convertible Promissory Note in the initial principal amount of $215,000, dated as of August 13, 2019 payable to More Capital.
11. The Note Purchase Agreement by and between Ngen and CareBourn, L.P, dated as of August 15, 2019 and the Convertible Promissory Note in the initial principal amount of $860,000, dated as of August 15, 2019 payable to CareBourn, L.P, issued in connection with the Warrant dated as of August 15, 2019, in favor of CareBourn, L.P, to acquire 720,000 shares of common stock’
12. The Note Purchase Agreement by and between Ngen and CareBourn, L.P, dated as of September 3, 2019 and the convertible Promissory Note in the initial principal amount of $69,875 payable to CareBourn, L.P.
13. The Note Purchase Agreement by and between Ngen and CareBourn, L.P, dated as of September 12, 2019 and the Convertible Promissory Note in the initial principal amount of $241,875 payable to CareBourn, L.P. As of September 30, 2019, the Company
owes convertible note holders $6,398,545 in principal and $92,377 in interest for a total of $6,490,922.</t>
  </si>
  <si>
    <t>Fair Value Measurements and Derivative Liabilities</t>
  </si>
  <si>
    <t>Fair Value Disclosures [Abstract]</t>
  </si>
  <si>
    <t>NOTE 6- FAIR VALUE MEASUREMENTS AND DERIVATIVE
LIABILITIES As defined in FASB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 Level 3 – Pricing inputs include significant inputs that are generally less observable from objective sources. These inputs may be used with internally developed methodologies that result in management’s best estimate of fair value. As of September 30,
2019,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nine months ended September, 2019:
Level 1 Level 2 Level 3
Fair value of derivative liability as of December 31, 2018 $ — $ — $ (1,182,093 )
Day one measurement of new debt — — —
Change in fair value of the derivative — — (62,555,020 )
Balance at September 30, 2019 $ — $ — $ (63,737,112 ) The estimated fair value of the derivative
liabilities at September 30, 2019 was calculated using the Black Scholes pricing model with the following assumptions:
Risk-free interest rate 2.00 %
Expected life in years 0.25 to 1.00
Dividend yield 0 %
Expected volatility 462.00 %</t>
  </si>
  <si>
    <t>Litigation</t>
  </si>
  <si>
    <t>Commitments and Contingencies Disclosure [Abstract]</t>
  </si>
  <si>
    <t>NOTE 7- LITIGATION On September 15, 2015, LG Capital,
LLC filed a lawsuit against the Company in the County of Kings, in the Supreme Court of the State of New York (index number 516298/2016).
The filing alleges that the Company has defaulted on several unpaid loans from LG Capital, LLC to the Company with the
total owing and due including principal and interest of $297,160. The Company has not counter claimed but believes that LG Capital,
LLC unlawfully attempted to convert some of the loans to common stock of the Company has filed an injunction against the Company’s transfer
agent to block LG Capital, LLC from such a conversion. In addition, the Company negotiated in good faith with LG Capital,
LLC to settle the debt but to no avail. After reviewing the claim made by LG Capital, LLC, it is the opinion of
management that the outstanding liability to LG Capital, LLC has been fully recognized and accounted for in the financial
statements of the Company. (See Note 7-Convertible Notes). On August 28, 2018, the trustee for the bankruptcy
of EcoCab Portland, LLC (Case No. 17-31000-tmb7) received a judgment against the Company for $179,496 plus interest at $0.0244%
per annum. The judgement was filed in the US Bankruptcy Court for the District of Oregon. The Trustee claims the Company unilaterally
repaid its note and is claim preference by the Company over other creditors of the same class for the payments. The Company agreed
to settle the claim with a one-time payment of $40,000 which is awaiting a decision by the trustee and confirmation of the bankruptcy
court of any settlement.</t>
  </si>
  <si>
    <t>Subsequent Event</t>
  </si>
  <si>
    <t>Subsequent Events [Abstract]</t>
  </si>
  <si>
    <t>NOTE 8- SUBSEQUENT EVENT On October 7, 2019, the Company filed with
the SEC a preliminary information statement on Schedule 14C relating to the approval by the approval of the following actions taken
holders of a majority of the voting power of the issued and outstanding capital stock of the Company:
● Amendment of the Company’s articles of incorporation, as amended (the “Articles”), to change its corporate name from Liberated Solutions, Inc. to Ngen Technologies Holdings Corp. (the “Name Change”);
● Amendment of the Articles to effect a reverse stock split of the outstanding shares of the Company’s common stock by a ratio of 1-for-2,000, with any fractional shares being rounded up to the next higher whole share (the “Reverse Stock Split”); and
● Immediately after the Reverse Stock Split is effective, amendment of the Articles to decrease the number of authorized shares of the Company’s common stock from 6,000,000,000 to 3,000,000,000 (collectively with the Name Change and the Reverse Stock Split, the “Corporate Actions”). The Corporate Actions will not become effective
until a definitive information statement on Schedule 14C is filed and mailed to stockholders, the Company receives FINRA clearance,
and at least 20 calendar days have passed since the mailing of the definitive information statement to stockholders.</t>
  </si>
  <si>
    <t>Summary of Significant Accounting Policies (Policies)</t>
  </si>
  <si>
    <t>Basis of Presentation</t>
  </si>
  <si>
    <t>Basis of Presentation The consolidated financial statements include
the accounts of Ngen and its wholly owned subsidiary, Ngen Korea. All intercompany accounts, transactions, and profits have been
eliminated upon consolidation. The accompanying consolidated financial statements and the notes hereto are reported in U.S. Dollars.</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Significant estimates include, but are not limited to, the
estimated useful lives of property and equipment, patent and trademark, the ultimate collection of accounts receivable and accrued
expenses. Actual results could materially differ from those estimates.</t>
  </si>
  <si>
    <t>Foreign Currency Transaction and Translation</t>
  </si>
  <si>
    <t>Foreign Currency Transaction and Translation Ngen Korea’s financial position
and results of operations are determined using the local currency, Korean Won (“KRW”), as the functional currency.
As a result, assets and liabilities denominated in foreign currencies at the balance sheet date are translated at the exchange
rates prevailing at the balance sheet date. The results of operations are translated from KWR to U.S. Dollars at the
weighted average rate of exchange during the reporting period. The registered equity capital denominated in the functional currency
is translated at the historical rate of exchange at the time of capital contribution. All translation adjustments resulting from
the translation of the financial statements into the reporting currency, U.S. Dollar, are dealt with as a component
of accumulated other comprehensive income.</t>
  </si>
  <si>
    <t>Restatement of Financial Information</t>
  </si>
  <si>
    <t>Restatement of Financial Information The Company has restated the financial information
for the three and nine months ended September 30, 2019 and 2018 to reflect the reverse merger of Ngen into the Company and the
change of the fiscal year end from September 30 to December 31. Due to the restatement, the financial information is unaudited
for the periods ended September 30, 2019 and 2018 along with the years ended December 31, 2018 and 2017.</t>
  </si>
  <si>
    <t>Revenue Recognition</t>
  </si>
  <si>
    <t>Revenue Recognition The Company recognizes revenue when persuasive
evidence of an arrangement exists, the price is fixed or determinable, and collectability is reasonably assured, and delivery has
occurred, or services have been rendered. The Company offers N/30 and N/45 days terms with all of its customers. The Company also
offers 2% discount for N/10 days payment terms. The Company does not provide for return unless the products are damaged. The Company
did not have any material returns historically. The Company includes shipping and handling
costs in cost of sales. Amounts billed for shipping and handling are included with revenues in the statement of operation. The Company recognizes an allowance for estimated
future sales returns in the period revenue is recorded, based on pending returns and historical return data, among other factors.
Management did not believe any allowance for sales returns was required at September 30, 2019 and 2018.</t>
  </si>
  <si>
    <t>Research and Development</t>
  </si>
  <si>
    <t>Research and Development Research and development costs related to
both future and present products are expensed as incurred. During the three and nine months ended September 30, 2019 and 2018, research
and development expenditures totaled $104,755 and $355,481 in 2019 and $181,953 and $497,421 in 2018, respectively.</t>
  </si>
  <si>
    <t>Cash and Cash Equivalents</t>
  </si>
  <si>
    <t>Cash and Cash Equivalents The Company considers all deposits with financial
institutions and all highly liquid investments with original maturities of three months or less to be cash equivalents. There
were no cash equivalents at September 30, 2019 and 2018.</t>
  </si>
  <si>
    <t>Accounts Receivable</t>
  </si>
  <si>
    <t>Accounts Receivable Accounts receivable are carried at original
invoice amount less the allowance for doubtful accounts based on a review of all outstanding amounts at year end. Management determines
the allowance for doubtful accounts based on a combination of write-off history, aging analysis, and any specific known troubled
accounts. Trade receivables are written off when deemed uncollectible.</t>
  </si>
  <si>
    <t>Inventories</t>
  </si>
  <si>
    <t>Inventories Inventories primarily consist of finished
goods and are stated at actual cost which is same as the lower of cost (first-in-first-out) or market. The Company maintains an
allowance for potentially excess and obsolete inventories and inventories that are carried at costs that are higher than their
estimated net realizable values.</t>
  </si>
  <si>
    <t>Investments Ngen provided an investment to a privately
held company, Emotek, in April 2017 and received 2,500,000 shares of Emotek common stock, which represented
50% equity of Emotek on a fully nondilutive basis. Emotek is a joint venture between Ngen and Egismos Technologies. Egismos Technologies’
mission is primarily to develop tumor detection scanner which will be handheld and used for home use. The Company applies the
equity method for investments in affiliate, which a privately-held company where quoted market prices are not available, in which
it has the ability to exercise significant influence over operating and financial policies of the affiliate. Significant influence
is generally defined as 20% to 50% ownership in the voting stock of an investee. Under the equity method, the Company initially
records the investment at cost and then adjusts the carrying value of the investment to recognize the proportional share of the
equity-accounted affiliate’s net income (loss) including changes in capital of the affiliate.</t>
  </si>
  <si>
    <t>Property and Equipment</t>
  </si>
  <si>
    <t>Property and Equipment Property and equipment consist of leasehold
improvements, furniture and fixtures, machinery and equipment are stated at cost. Property and equipment are recorded at cost.
Depreciation of property and equipment is provided using the straight-line method over the estimated useful lives of the assets,
generally 5-7 years. Leasehold improvements are depreciated over the shorter of the useful life of the improvement or the lease
term, including renewal periods that are reasonably assured.</t>
  </si>
  <si>
    <t>Impairment of Long-lived Assets</t>
  </si>
  <si>
    <t>Impairment of Long-lived Assets In accordance with the Financial Accounting
Standards Board’s (“FASB”) Accounting Standards Codification (“ASC”) 360, “Property,
Plant, and Equipment,” the Company reviews for impairment of long-lived assets and certain identifiable intangibles whenever
events or circumstances indicate that the carrying amount of assets may not be recoverable. The Company considers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t>
  </si>
  <si>
    <t>Fair Value of Financial Instruments</t>
  </si>
  <si>
    <t>Fair Value of Financial Instruments The Company records its financial assets and
liabilities at fair value, which is defined under the applicable accounting standards as the exchange price that would be received
for an asset or paid to transfer a liability (an exit price) in the principal or most advantageous market for the asset or liability
in an orderly transaction between market participants on the measure date. The Company uses valuation techniques to measure fair
value, maximizing the use of observable outputs and minimizing the use of unobservable inputs. The standard describes a fair value hierarchy
based on three levels of inputs, of which the first two are considered observable and the last unobservable, that may be used to
measure fair value which are the following: Level 1 – Quoted prices in active markets
for identical assets or liabilities.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Level 3 – Inputs include management’s
best estimate of what market participants would use in pricing the asset or liability at the measurement date. The inputs are unobservable
in the market and significant to the instrument’s valuation. As of September 30, 2019 and 2018, the Company
believes that the carrying value of cash, account receivables, accounts payable, accrued expenses, and other current assets and
liabilities approximate fair value due to the short maturity of theses financial instruments. The consolidated financial statements
do not include any financial instruments at fair value on a recurring or non-recurring basis. The Company also has financial instruments
classified within the fair value hierarchy, which consists of the following: ● Investments in privately-held companies,
where quoted market prices are not available, accounted for as available-for-sale securities, classified as Level 3 within the
fair value hierarchy, and are recorded as an asset on the consolidated balance sheet.</t>
  </si>
  <si>
    <t>Income Taxes</t>
  </si>
  <si>
    <t>Income Taxes The Company utilizes ASC 740,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Temporary differences between taxable income reported for financial reporting purposes and income tax purposes primarily
relate to the recognition of debt costs and stock based compensation expense. The adoption of ASC 740-10 did not have a material
impact on the Company’s results of operations or financial condition.</t>
  </si>
  <si>
    <t>Segment Reporting</t>
  </si>
  <si>
    <t xml:space="preserve">Segment Reporting FASB ASC 280, Segment Reporting, requires public
companies to report financial and descriptive information about their reportable operating segments. Operating segments are defined
as components of an enterprise about which separate financial information is available and that is evaluated regularly by the chief
operating decision maker in deciding how to allocate resources and in assessing performance. The Company’s chief executive
officer has been identified as the chief decision maker. As part of the revenue recognition reporting,
the Company reports revenue by geographic area. The Company sells its products on a worldwide basis. During the nine month periods
ended September 30, 2019 and 2018, the Company’s revenue resulted in the following amounts geographically:
Percent Amount Percent Amount
Area 2019 2019 2018 2018
Korea 15 % $ 21,501,167 100 % $ 15,014,672
North America 85 % $ 122,837,100 — —
Total 100 % $ 144,338,267 100 % $ 15,014,672 </t>
  </si>
  <si>
    <t>Concentration of Credit Risk</t>
  </si>
  <si>
    <t>Concentration of Credit Risk Financial instruments that potentially subject
the Company to concentrations of credit risk are accounts receivable and other receivables arising from its normal business activities.
The Company has a diversified customer base. The Company controls credit risk related to accounts receivable through credit approvals,
credit limits and monitoring procedures. The Company routinely assesses the financial strength of its customers and, based upon
factors surrounding the credit risk, establishes an allowance, if required, for uncollectable accounts and, as a consequence,
believes that its accounts receivable related credit risk exposure beyond such allowance is limited.</t>
  </si>
  <si>
    <t>Summary of Significant Accounting Policies (Tables)</t>
  </si>
  <si>
    <t>Schedule of Revenue by Geographic Area</t>
  </si>
  <si>
    <t xml:space="preserve">During the nine month periods ended September
30, 2019 and 2018, the Company’s revenue resulted in the following amounts geographically:
Percent Amount Percent Amount
Area 2019 2019 2018 2018
Korea 15 % $ 21,501,167 100 % $ 15,014,672
North America 85 % $ 122,837,100 — —
Total 100 % $ 144,338,267 100 % $ 15,014,672 </t>
  </si>
  <si>
    <t>Fair Value Measurements and Derivative Liabilities (Tables)</t>
  </si>
  <si>
    <t>Schedule of Fair Value of Derivative Liabilities</t>
  </si>
  <si>
    <t>The following table represents the change in
the fair value of the derivative liabilities during the nine months ended September, 2019:
Level 1 Level 2 Level 3
Fair value of derivative liability as of December 31, 2018 $ — $ — $ (1,182,093 )
Day one measurement of new debt — — —
Change in fair value of the derivative — — (62,555,020 )
Balance at September 30, 2019 $ — $ — $ (63,737,112 )</t>
  </si>
  <si>
    <t>Schedule of Fair Value Assumptions</t>
  </si>
  <si>
    <t>The estimated fair value of the derivative
liabilities at September 30, 2019 was calculated using the Black Scholes pricing model with the following assumptions:
Risk-free interest rate 2.00 %
Expected life in years 0.25 to 1.00
Dividend yield 0 %
Expected volatility 462.00 %</t>
  </si>
  <si>
    <t>Basis of Presentation and Organization (Details Narrative) - USD ($)</t>
  </si>
  <si>
    <t>Aug. 22, 2019</t>
  </si>
  <si>
    <t>Sep. 14, 2016</t>
  </si>
  <si>
    <t>Jul. 06, 2016</t>
  </si>
  <si>
    <t>Feb. 14, 2013</t>
  </si>
  <si>
    <t>Jan. 19, 2013</t>
  </si>
  <si>
    <t>Dec. 26, 2018</t>
  </si>
  <si>
    <t>Dec. 25, 2018</t>
  </si>
  <si>
    <t>Jan. 27, 2017</t>
  </si>
  <si>
    <t>Jan. 26, 2017</t>
  </si>
  <si>
    <t>Feb. 04, 2015</t>
  </si>
  <si>
    <t>Feb. 03, 2015</t>
  </si>
  <si>
    <t>Feb. 13, 2013</t>
  </si>
  <si>
    <t>Stock split ratio</t>
  </si>
  <si>
    <t>1-for-3,500 reverse split</t>
  </si>
  <si>
    <t>24-for-1 stock split</t>
  </si>
  <si>
    <t>Preferred shares, shares authorized</t>
  </si>
  <si>
    <t>Membership interest acquisition, description</t>
  </si>
  <si>
    <t>Acquire all outstanding EcoCab membership interest for a 20% non-dilutive interest of the outstanding shares of the Company with the first closing of the agreement.</t>
  </si>
  <si>
    <t>Secretary [Member] | Nevada [Member]</t>
  </si>
  <si>
    <t>Perpetual Wind Power Corporation [Member]</t>
  </si>
  <si>
    <t>Number of shares issued</t>
  </si>
  <si>
    <t>Number of shares held in treasury</t>
  </si>
  <si>
    <t>Common Stock Purchase Agreement [Member] | Perpetual Wind Power Corporation [Member]</t>
  </si>
  <si>
    <t>Number of shares issued for acquisition</t>
  </si>
  <si>
    <t>Ownership interest, percentage</t>
  </si>
  <si>
    <t>98.00%</t>
  </si>
  <si>
    <t>Exchange Agreement [Member] | Series X Stock [Member]</t>
  </si>
  <si>
    <t>Exchange Agreement [Member] | Brian Conway [Member]</t>
  </si>
  <si>
    <t>Common stock, issued and outstanding percentage</t>
  </si>
  <si>
    <t>2.00%</t>
  </si>
  <si>
    <t>Exchange Agreement [Member] | Brian Conway [Member] | Series X Stock [Member]</t>
  </si>
  <si>
    <t>Number of shares redeemed</t>
  </si>
  <si>
    <t>Return cash payment</t>
  </si>
  <si>
    <t>Exchange Agreement [Member] | Mr. Rhee [Member] | Series X Stock [Member]</t>
  </si>
  <si>
    <t>Exchange Agreement [Member] | Mr. Carter [Member] | Series X Stock [Member]</t>
  </si>
  <si>
    <t>Exchange Agreement [Member] | Mr. Zimeri [Member] | Series X Stock [Member]</t>
  </si>
  <si>
    <t>Summary of Significant Accounting Policies (Details Narrative) - USD ($)</t>
  </si>
  <si>
    <t>1 Months Ended</t>
  </si>
  <si>
    <t>Apr. 30, 2017</t>
  </si>
  <si>
    <t>Revenue recognition description</t>
  </si>
  <si>
    <t>The Company offers N/30 and N/45 days terms with all of its customers. The Company also offers 2% discount for N/10 days payment terms.</t>
  </si>
  <si>
    <t>Research and development expense</t>
  </si>
  <si>
    <t>Minimum [Member]</t>
  </si>
  <si>
    <t>Ownership percentage</t>
  </si>
  <si>
    <t>20.00%</t>
  </si>
  <si>
    <t>Estimated useful lives of assets</t>
  </si>
  <si>
    <t>5 years</t>
  </si>
  <si>
    <t>Maximum [Member]</t>
  </si>
  <si>
    <t>50.00%</t>
  </si>
  <si>
    <t>7 years</t>
  </si>
  <si>
    <t>Emotek [Member]</t>
  </si>
  <si>
    <t>Equity method investment received on fully non-dilutive basis</t>
  </si>
  <si>
    <t>Summary of Significant Accounting Policies - Schedule of Revenue by Geographic Area (Details) - USD ($)</t>
  </si>
  <si>
    <t>Revenue percent</t>
  </si>
  <si>
    <t>100.00%</t>
  </si>
  <si>
    <t>Korea [Member]</t>
  </si>
  <si>
    <t>15.00%</t>
  </si>
  <si>
    <t>North America [Member]</t>
  </si>
  <si>
    <t>85.00%</t>
  </si>
  <si>
    <t>0.00%</t>
  </si>
  <si>
    <t>Equity (Details Narrative) - USD ($)</t>
  </si>
  <si>
    <t>Sep. 16, 2019</t>
  </si>
  <si>
    <t>Feb. 02, 2015</t>
  </si>
  <si>
    <t>Aug. 15, 2017</t>
  </si>
  <si>
    <t>Value of shares issued for convertible debt and accrued interest</t>
  </si>
  <si>
    <t>Stock issued during period for services, value</t>
  </si>
  <si>
    <t>Number of shares issued, value</t>
  </si>
  <si>
    <t>Number of shares retired, value</t>
  </si>
  <si>
    <t>Officer and Director [Member]</t>
  </si>
  <si>
    <t>Board of Director [Member]</t>
  </si>
  <si>
    <t>Preferred stock, no par value</t>
  </si>
  <si>
    <t>Stock issued during period for services, shares</t>
  </si>
  <si>
    <t>Number of shares retired</t>
  </si>
  <si>
    <t>Series A Preferred Stock [Member] | Officer and Director [Member]</t>
  </si>
  <si>
    <t>Preferred shares voting rights</t>
  </si>
  <si>
    <t>Each share of series A preferred has 10,000 votes for all shareholder matters compared to 1 vote for each share of common stock.</t>
  </si>
  <si>
    <t>Series X Preferred Stock [Member] | 3 Shareholders [Member]</t>
  </si>
  <si>
    <t>Number of shares transferred</t>
  </si>
  <si>
    <t>Number of shares transferred, value</t>
  </si>
  <si>
    <t>Convertible Debt and Accrued Interest [Member]</t>
  </si>
  <si>
    <t>Number of shares issued for convertible debt and accrued interest</t>
  </si>
  <si>
    <t>Cashless Warrants [Member]</t>
  </si>
  <si>
    <t>Warrants (Details Narrative) - $ / shares</t>
  </si>
  <si>
    <t>Aug. 15, 2019</t>
  </si>
  <si>
    <t>Aug. 13, 2019</t>
  </si>
  <si>
    <t>Jul. 24, 2019</t>
  </si>
  <si>
    <t>Jul. 08, 2019</t>
  </si>
  <si>
    <t>Jun. 28, 2019</t>
  </si>
  <si>
    <t>Carebourn, L.P [Member]</t>
  </si>
  <si>
    <t>Number of warrants to purchase common stock</t>
  </si>
  <si>
    <t>Warrant Agreement [Member] | Carebourn, LLC [Member]</t>
  </si>
  <si>
    <t>Exercise price of warrants</t>
  </si>
  <si>
    <t>Warrant Agreement [Member] | Carebourn, L.P [Member]</t>
  </si>
  <si>
    <t>Warrant Agreement [Member] | More Capital, LLC [Member]</t>
  </si>
  <si>
    <t>Note Purchase Agreement [Member] | Ngen Technologies USA Corp [Member]</t>
  </si>
  <si>
    <t>Note Purchase Agreement [Member] | Carebourn, L.P [Member]</t>
  </si>
  <si>
    <t>Convertible Debt (Details Narrative) - USD ($)</t>
  </si>
  <si>
    <t>Apr. 02, 2019</t>
  </si>
  <si>
    <t>Feb. 06, 2019</t>
  </si>
  <si>
    <t>Dec. 20, 2018</t>
  </si>
  <si>
    <t>Nov. 19, 2018</t>
  </si>
  <si>
    <t>May 14, 2018</t>
  </si>
  <si>
    <t>Apr. 17, 2018</t>
  </si>
  <si>
    <t>Apr. 02, 2018</t>
  </si>
  <si>
    <t>Mar. 22, 2018</t>
  </si>
  <si>
    <t>Mar. 09, 2018</t>
  </si>
  <si>
    <t>Feb. 16, 2018</t>
  </si>
  <si>
    <t>Feb. 15, 2018</t>
  </si>
  <si>
    <t>Jan. 15, 2018</t>
  </si>
  <si>
    <t>Jan. 05, 2018</t>
  </si>
  <si>
    <t>Jan. 04, 2018</t>
  </si>
  <si>
    <t>Sep. 15, 2017</t>
  </si>
  <si>
    <t>Aug. 21, 2017</t>
  </si>
  <si>
    <t>Dec. 13, 2016</t>
  </si>
  <si>
    <t>Oct. 03, 2016</t>
  </si>
  <si>
    <t>Sep. 15, 2016</t>
  </si>
  <si>
    <t>Sep. 07, 2016</t>
  </si>
  <si>
    <t>May 26, 2016</t>
  </si>
  <si>
    <t>Mar. 14, 2016</t>
  </si>
  <si>
    <t>Sep. 08, 2015</t>
  </si>
  <si>
    <t>Aug. 11, 2015</t>
  </si>
  <si>
    <t>Jul. 13, 2015</t>
  </si>
  <si>
    <t>Sep. 12, 2019</t>
  </si>
  <si>
    <t>Sep. 03, 2019</t>
  </si>
  <si>
    <t>Jul. 29, 2019</t>
  </si>
  <si>
    <t>Jul. 05, 2019</t>
  </si>
  <si>
    <t>Dec. 19, 2017</t>
  </si>
  <si>
    <t>Mar. 04, 2016</t>
  </si>
  <si>
    <t>Nov. 16, 2015</t>
  </si>
  <si>
    <t>Aug. 05, 2015</t>
  </si>
  <si>
    <t>Jul. 20, 2015</t>
  </si>
  <si>
    <t>May 05, 2015</t>
  </si>
  <si>
    <t>Feb. 09, 2015</t>
  </si>
  <si>
    <t>Dec. 01, 2014</t>
  </si>
  <si>
    <t>Sep. 01, 2014</t>
  </si>
  <si>
    <t>Feb. 21, 2014</t>
  </si>
  <si>
    <t>Feb. 05, 2014</t>
  </si>
  <si>
    <t>Proceeds from convertible debt</t>
  </si>
  <si>
    <t>Common stock par value</t>
  </si>
  <si>
    <t>Convertible Note [Member]</t>
  </si>
  <si>
    <t>Debt instrument, principal amount</t>
  </si>
  <si>
    <t>LG Capital Funding LLC [Member]</t>
  </si>
  <si>
    <t>Debt maturity date</t>
  </si>
  <si>
    <t>Sep. 8,
		2016</t>
  </si>
  <si>
    <t>Aug. 11,
		2016</t>
  </si>
  <si>
    <t>Jul. 13,
		2016</t>
  </si>
  <si>
    <t>Debt discount rate</t>
  </si>
  <si>
    <t>55.00%</t>
  </si>
  <si>
    <t>Debt interest rate</t>
  </si>
  <si>
    <t>8.00%</t>
  </si>
  <si>
    <t>Accrued interest</t>
  </si>
  <si>
    <t>LG Capital Funding, LP [Member]</t>
  </si>
  <si>
    <t>Mar. 14,
		2017</t>
  </si>
  <si>
    <t>45.00%</t>
  </si>
  <si>
    <t>12.00%</t>
  </si>
  <si>
    <t>Legal fees</t>
  </si>
  <si>
    <t>LG Capital, LLC [Member]</t>
  </si>
  <si>
    <t>Claim amount</t>
  </si>
  <si>
    <t>Carebourn Capital, LP [Member]</t>
  </si>
  <si>
    <t>Dec. 13,
		2018</t>
  </si>
  <si>
    <t>Oct. 3,
		2017</t>
  </si>
  <si>
    <t>Sep. 7,
		2017</t>
  </si>
  <si>
    <t>10.00%</t>
  </si>
  <si>
    <t>Convertible debt</t>
  </si>
  <si>
    <t>Debt original discount</t>
  </si>
  <si>
    <t>Transaction fees</t>
  </si>
  <si>
    <t>Repayment of convertible debt</t>
  </si>
  <si>
    <t>Debt default interest rate</t>
  </si>
  <si>
    <t>22.00%</t>
  </si>
  <si>
    <t>Carebourn Capital, LP [Member] | Convertible Note [Member]</t>
  </si>
  <si>
    <t>Power Up Lending Group Ltd [Member]</t>
  </si>
  <si>
    <t>Aug. 30,
		2019</t>
  </si>
  <si>
    <t>Feb. 28,
		2019</t>
  </si>
  <si>
    <t>Dec. 30,
		2018</t>
  </si>
  <si>
    <t>Nov. 30,
		2018</t>
  </si>
  <si>
    <t>Oct. 15,
		2018</t>
  </si>
  <si>
    <t>42.00%</t>
  </si>
  <si>
    <t>Crown Bridge Partners [Member]</t>
  </si>
  <si>
    <t>Apr. 2,
		2019</t>
  </si>
  <si>
    <t>Feb. 16,
		2019</t>
  </si>
  <si>
    <t>Jan. 5,
		2019</t>
  </si>
  <si>
    <t>Aug. 21,
		2018</t>
  </si>
  <si>
    <t>Debt instrument, description</t>
  </si>
  <si>
    <t>(a) 10% discount if the conversion price is equal to or less than $0.025 per share (b) 10% discount if the shares are not deliverable via DWAC (c) 10% discount if the conversion price is equal to or less than $0.01.</t>
  </si>
  <si>
    <t>More Capital, LLC [Member]</t>
  </si>
  <si>
    <t>Aug. 9,
		2019</t>
  </si>
  <si>
    <t>Jul. 15,
		2018</t>
  </si>
  <si>
    <t>Debt penalty interest rate</t>
  </si>
  <si>
    <t>More Capital, LLC [Member] | Original Agreement [Member]</t>
  </si>
  <si>
    <t>Redstart Holdings Corp [Member]</t>
  </si>
  <si>
    <t>Jan. 30,
		2020</t>
  </si>
  <si>
    <t>Oct. 30,
		2019</t>
  </si>
  <si>
    <t>48.00%</t>
  </si>
  <si>
    <t>Carebourn, L.P [Member] | Securities Purchase Agreement [Member]</t>
  </si>
  <si>
    <t>Carebourn, L.P [Member] | Note Purchase Agreement [Member]</t>
  </si>
  <si>
    <t>Cresthill Associates, LLC [Member] | Original Agreement [Member]</t>
  </si>
  <si>
    <t>Ngen Technologies USA Corp [Member] | Original Agreement [Member]</t>
  </si>
  <si>
    <t>Ngen Technologies USA Corp [Member] | Note Purchase Agreement [Member]</t>
  </si>
  <si>
    <t>Fair Value Measurements and Derivative Liabilities - Schedule of Fair Value of Derivative Liabilities (Details) - USD ($)</t>
  </si>
  <si>
    <t>Fair value of derivative liability, Beginning balance</t>
  </si>
  <si>
    <t>Change in fair value of the derivative</t>
  </si>
  <si>
    <t>Fair value of derivative liability, Ending balance</t>
  </si>
  <si>
    <t>Level 1 [Member]</t>
  </si>
  <si>
    <t>Day one measurement of new debt</t>
  </si>
  <si>
    <t>Level 2 [Member]</t>
  </si>
  <si>
    <t>Level 3 [Member]</t>
  </si>
  <si>
    <t>Fair Value Measurements and Derivative Liabilities - Schedule of Fair Value Assumptions (Details)</t>
  </si>
  <si>
    <t>Risk-Free Interest Rate [Member]</t>
  </si>
  <si>
    <t>Derivative liabilities measurement input, assumptions percentage</t>
  </si>
  <si>
    <t>Expected Life in Years [Member] | Minimum [Member]</t>
  </si>
  <si>
    <t>Derivative liabilities measurement input, assumptions term</t>
  </si>
  <si>
    <t>2 months 30 days</t>
  </si>
  <si>
    <t>Expected Life in Years [Member] | Maximum [Member]</t>
  </si>
  <si>
    <t>1 year</t>
  </si>
  <si>
    <t>Dividend Yield [Member]</t>
  </si>
  <si>
    <t>Expected Volatility [Member]</t>
  </si>
  <si>
    <t>Litigation (Details Narrative) - USD ($)</t>
  </si>
  <si>
    <t>Aug. 28, 2018</t>
  </si>
  <si>
    <t>EcoCab Portland, LLC [Member]</t>
  </si>
  <si>
    <t>Bankruptcy claim, amount</t>
  </si>
  <si>
    <t>Bankruptcy claim, interest percentage</t>
  </si>
  <si>
    <t>0.0244%</t>
  </si>
  <si>
    <t>Bankruptcy claim, amount agreed to settle</t>
  </si>
  <si>
    <t>Subsequent Event (Details Narrative) - shares</t>
  </si>
  <si>
    <t>Oct. 07, 2019</t>
  </si>
  <si>
    <t>Common stock shares authorized</t>
  </si>
  <si>
    <t>Subsequent Event [Member]</t>
  </si>
  <si>
    <t>Reverse split of common shares</t>
  </si>
  <si>
    <t>Amendment of the Articles to effect a reverse stock split of the outstanding shares of the Company's common stock by a ratio of 1-for-2,000, with any fractional shares being rounded up to the next higher whole share (the "Reverse Stock Spli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563686977</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70</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200</v>
      </c>
      <c r="B9" s="4" t="s">
        <v>201</v>
      </c>
    </row>
    <row r="10" spans="1:2">
      <c r="A10" s="4" t="s">
        <v>202</v>
      </c>
      <c r="B10" s="4" t="s">
        <v>203</v>
      </c>
    </row>
    <row r="11" spans="1:2">
      <c r="A11" s="4" t="s">
        <v>204</v>
      </c>
      <c r="B11" s="4" t="s">
        <v>205</v>
      </c>
    </row>
    <row r="12" spans="1:2">
      <c r="A12" s="4" t="s">
        <v>206</v>
      </c>
      <c r="B12" s="4" t="s">
        <v>207</v>
      </c>
    </row>
    <row r="13" spans="1:2">
      <c r="A13" s="4" t="s">
        <v>42</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170</v>
      </c>
    </row>
    <row r="4" spans="1:2">
      <c r="A4" s="4" t="s">
        <v>222</v>
      </c>
      <c r="B4" s="4" t="s">
        <v>2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4</v>
      </c>
      <c r="B1" s="2" t="s">
        <v>1</v>
      </c>
    </row>
    <row r="2" spans="1:2">
      <c r="B2" s="2" t="s">
        <v>2</v>
      </c>
    </row>
    <row r="3" spans="1:2">
      <c r="A3" s="3" t="s">
        <v>181</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26"/>
    <col customWidth="1" max="5" min="5" width="21"/>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29</v>
      </c>
      <c r="B1" s="2" t="s">
        <v>230</v>
      </c>
      <c r="C1" s="2" t="s">
        <v>231</v>
      </c>
      <c r="D1" s="2" t="s">
        <v>232</v>
      </c>
      <c r="E1" s="2" t="s">
        <v>233</v>
      </c>
      <c r="F1" s="2" t="s">
        <v>234</v>
      </c>
      <c r="G1" s="2" t="s">
        <v>2</v>
      </c>
      <c r="H1" s="2" t="s">
        <v>33</v>
      </c>
      <c r="I1" s="2" t="s">
        <v>235</v>
      </c>
      <c r="J1" s="2" t="s">
        <v>236</v>
      </c>
      <c r="K1" s="2" t="s">
        <v>237</v>
      </c>
      <c r="L1" s="2" t="s">
        <v>238</v>
      </c>
      <c r="M1" s="2" t="s">
        <v>239</v>
      </c>
      <c r="N1" s="2" t="s">
        <v>240</v>
      </c>
      <c r="O1" s="2" t="s">
        <v>241</v>
      </c>
    </row>
    <row r="2" spans="1:15">
      <c r="A2" s="4" t="s">
        <v>70</v>
      </c>
      <c r="F2" s="5" t="n">
        <v>3000000</v>
      </c>
      <c r="G2" s="5" t="n">
        <v>3563686977</v>
      </c>
      <c r="H2" s="5" t="n">
        <v>1598052555</v>
      </c>
    </row>
    <row r="3" spans="1:15">
      <c r="A3" s="4" t="s">
        <v>71</v>
      </c>
      <c r="E3" s="5" t="n">
        <v>72000000</v>
      </c>
      <c r="F3" s="5" t="n">
        <v>3000000</v>
      </c>
      <c r="G3" s="5" t="n">
        <v>3563686977</v>
      </c>
      <c r="H3" s="5" t="n">
        <v>1598052555</v>
      </c>
      <c r="O3" s="5" t="n">
        <v>3000000</v>
      </c>
    </row>
    <row r="4" spans="1:15">
      <c r="A4" s="4" t="s">
        <v>242</v>
      </c>
      <c r="D4" s="4" t="s">
        <v>243</v>
      </c>
      <c r="E4" s="4" t="s">
        <v>244</v>
      </c>
    </row>
    <row r="5" spans="1:15">
      <c r="A5" s="4" t="s">
        <v>245</v>
      </c>
      <c r="G5" s="5" t="n">
        <v>100000000</v>
      </c>
      <c r="H5" s="5" t="n">
        <v>100000000</v>
      </c>
      <c r="M5" s="5" t="n">
        <v>100000000</v>
      </c>
      <c r="N5" s="5" t="n">
        <v>10000000</v>
      </c>
    </row>
    <row r="6" spans="1:15">
      <c r="A6" s="4" t="s">
        <v>69</v>
      </c>
      <c r="G6" s="5" t="n">
        <v>6000000000</v>
      </c>
      <c r="H6" s="5" t="n">
        <v>6000000000</v>
      </c>
      <c r="K6" s="5" t="n">
        <v>2000000000</v>
      </c>
      <c r="L6" s="5" t="n">
        <v>10000000000</v>
      </c>
      <c r="M6" s="5" t="n">
        <v>900000000</v>
      </c>
      <c r="N6" s="5" t="n">
        <v>250000000</v>
      </c>
    </row>
    <row r="7" spans="1:15">
      <c r="A7" s="4" t="s">
        <v>246</v>
      </c>
      <c r="C7" s="4" t="s">
        <v>247</v>
      </c>
    </row>
    <row r="8" spans="1:15">
      <c r="A8" s="4" t="s">
        <v>248</v>
      </c>
    </row>
    <row r="9" spans="1:15">
      <c r="A9" s="4" t="s">
        <v>69</v>
      </c>
      <c r="I9" s="5" t="n">
        <v>6000000000</v>
      </c>
      <c r="J9" s="5" t="n">
        <v>2000000000</v>
      </c>
    </row>
    <row r="10" spans="1:15">
      <c r="A10" s="4" t="s">
        <v>249</v>
      </c>
    </row>
    <row r="11" spans="1:15">
      <c r="A11" s="4" t="s">
        <v>250</v>
      </c>
      <c r="F11" s="5" t="n">
        <v>2500000</v>
      </c>
    </row>
    <row r="12" spans="1:15">
      <c r="A12" s="4" t="s">
        <v>251</v>
      </c>
      <c r="F12" s="5" t="n">
        <v>24500000</v>
      </c>
    </row>
    <row r="13" spans="1:15">
      <c r="A13" s="4" t="s">
        <v>252</v>
      </c>
    </row>
    <row r="14" spans="1:15">
      <c r="A14" s="4" t="s">
        <v>253</v>
      </c>
      <c r="F14" s="5" t="n">
        <v>24500000</v>
      </c>
    </row>
    <row r="15" spans="1:15">
      <c r="A15" s="4" t="s">
        <v>254</v>
      </c>
      <c r="F15" s="4" t="s">
        <v>255</v>
      </c>
    </row>
    <row r="16" spans="1:15">
      <c r="A16" s="4" t="s">
        <v>256</v>
      </c>
    </row>
    <row r="17" spans="1:15">
      <c r="A17" s="4" t="s">
        <v>250</v>
      </c>
      <c r="B17" s="5" t="n">
        <v>250000</v>
      </c>
    </row>
    <row r="18" spans="1:15">
      <c r="A18" s="4" t="s">
        <v>257</v>
      </c>
    </row>
    <row r="19" spans="1:15">
      <c r="A19" s="4" t="s">
        <v>258</v>
      </c>
      <c r="B19" s="4" t="s">
        <v>259</v>
      </c>
    </row>
    <row r="20" spans="1:15">
      <c r="A20" s="4" t="s">
        <v>260</v>
      </c>
    </row>
    <row r="21" spans="1:15">
      <c r="A21" s="4" t="s">
        <v>261</v>
      </c>
      <c r="B21" s="5" t="n">
        <v>250000</v>
      </c>
    </row>
    <row r="22" spans="1:15">
      <c r="A22" s="4" t="s">
        <v>262</v>
      </c>
      <c r="B22" s="6" t="n">
        <v>25000</v>
      </c>
    </row>
    <row r="23" spans="1:15">
      <c r="A23" s="4" t="s">
        <v>263</v>
      </c>
    </row>
    <row r="24" spans="1:15">
      <c r="A24" s="4" t="s">
        <v>250</v>
      </c>
      <c r="B24" s="5" t="n">
        <v>123750</v>
      </c>
    </row>
    <row r="25" spans="1:15">
      <c r="A25" s="4" t="s">
        <v>264</v>
      </c>
    </row>
    <row r="26" spans="1:15">
      <c r="A26" s="4" t="s">
        <v>250</v>
      </c>
      <c r="B26" s="5" t="n">
        <v>123750</v>
      </c>
    </row>
    <row r="27" spans="1:15">
      <c r="A27" s="4" t="s">
        <v>265</v>
      </c>
    </row>
    <row r="28" spans="1:15">
      <c r="A28" s="4" t="s">
        <v>250</v>
      </c>
      <c r="B28" s="5" t="n">
        <v>25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80"/>
    <col customWidth="1" max="6" min="6" width="14"/>
  </cols>
  <sheetData>
    <row r="1" spans="1:6">
      <c r="A1" s="1" t="s">
        <v>266</v>
      </c>
      <c r="B1" s="2" t="s">
        <v>267</v>
      </c>
      <c r="C1" s="2" t="s">
        <v>73</v>
      </c>
      <c r="E1" s="2" t="s">
        <v>1</v>
      </c>
    </row>
    <row r="2" spans="1:6">
      <c r="B2" s="2" t="s">
        <v>268</v>
      </c>
      <c r="C2" s="2" t="s">
        <v>2</v>
      </c>
      <c r="D2" s="2" t="s">
        <v>74</v>
      </c>
      <c r="E2" s="2" t="s">
        <v>2</v>
      </c>
      <c r="F2" s="2" t="s">
        <v>74</v>
      </c>
    </row>
    <row r="3" spans="1:6">
      <c r="A3" s="4" t="s">
        <v>269</v>
      </c>
      <c r="E3" s="4" t="s">
        <v>270</v>
      </c>
    </row>
    <row r="4" spans="1:6">
      <c r="A4" s="4" t="s">
        <v>271</v>
      </c>
      <c r="C4" s="6" t="n">
        <v>104755</v>
      </c>
      <c r="D4" s="6" t="n">
        <v>181953</v>
      </c>
      <c r="E4" s="6" t="n">
        <v>335481</v>
      </c>
      <c r="F4" s="6" t="n">
        <v>497421</v>
      </c>
    </row>
    <row r="5" spans="1:6">
      <c r="A5" s="4" t="s">
        <v>272</v>
      </c>
    </row>
    <row r="6" spans="1:6">
      <c r="A6" s="4" t="s">
        <v>273</v>
      </c>
      <c r="B6" s="4" t="s">
        <v>274</v>
      </c>
    </row>
    <row r="7" spans="1:6">
      <c r="A7" s="4" t="s">
        <v>275</v>
      </c>
      <c r="E7" s="4" t="s">
        <v>276</v>
      </c>
    </row>
    <row r="8" spans="1:6">
      <c r="A8" s="4" t="s">
        <v>277</v>
      </c>
    </row>
    <row r="9" spans="1:6">
      <c r="A9" s="4" t="s">
        <v>273</v>
      </c>
      <c r="B9" s="4" t="s">
        <v>278</v>
      </c>
    </row>
    <row r="10" spans="1:6">
      <c r="A10" s="4" t="s">
        <v>275</v>
      </c>
      <c r="E10" s="4" t="s">
        <v>279</v>
      </c>
    </row>
    <row r="11" spans="1:6">
      <c r="A11" s="4" t="s">
        <v>280</v>
      </c>
    </row>
    <row r="12" spans="1:6">
      <c r="A12" s="4" t="s">
        <v>281</v>
      </c>
      <c r="B12" s="5" t="n">
        <v>2500000</v>
      </c>
    </row>
    <row r="13" spans="1:6">
      <c r="A13" s="4" t="s">
        <v>273</v>
      </c>
      <c r="B13" s="4" t="s">
        <v>278</v>
      </c>
    </row>
  </sheetData>
  <mergeCells count="3">
    <mergeCell ref="A1:A2"/>
    <mergeCell ref="C1:D1"/>
    <mergeCell ref="E1:F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2748683</v>
      </c>
      <c r="C3" s="6" t="n">
        <v>3721828</v>
      </c>
    </row>
    <row r="4" spans="1:3">
      <c r="A4" s="4" t="s">
        <v>36</v>
      </c>
      <c r="B4" s="5" t="n">
        <v>24273422</v>
      </c>
      <c r="C4" s="5" t="n">
        <v>1057693</v>
      </c>
    </row>
    <row r="5" spans="1:3">
      <c r="A5" s="4" t="s">
        <v>37</v>
      </c>
      <c r="B5" s="5" t="n">
        <v>5929941</v>
      </c>
      <c r="C5" s="5" t="n">
        <v>1739722</v>
      </c>
    </row>
    <row r="6" spans="1:3">
      <c r="A6" s="4" t="s">
        <v>38</v>
      </c>
      <c r="B6" s="5" t="n">
        <v>32952046</v>
      </c>
      <c r="C6" s="5" t="n">
        <v>6519243</v>
      </c>
    </row>
    <row r="7" spans="1:3">
      <c r="A7" s="3" t="s">
        <v>39</v>
      </c>
    </row>
    <row r="8" spans="1:3">
      <c r="A8" s="4" t="s">
        <v>40</v>
      </c>
      <c r="B8" s="5" t="n">
        <v>4808807</v>
      </c>
      <c r="C8" s="5" t="n">
        <v>5020003</v>
      </c>
    </row>
    <row r="9" spans="1:3">
      <c r="A9" s="4" t="s">
        <v>41</v>
      </c>
      <c r="B9" s="5" t="n">
        <v>106472</v>
      </c>
      <c r="C9" s="5" t="n">
        <v>107352</v>
      </c>
    </row>
    <row r="10" spans="1:3">
      <c r="A10" s="4" t="s">
        <v>42</v>
      </c>
      <c r="B10" s="5" t="n">
        <v>125289</v>
      </c>
      <c r="C10" s="5" t="n">
        <v>114309</v>
      </c>
    </row>
    <row r="11" spans="1:3">
      <c r="A11" s="4" t="s">
        <v>43</v>
      </c>
      <c r="B11" s="5" t="n">
        <v>37992614</v>
      </c>
      <c r="C11" s="5" t="n">
        <v>11760907</v>
      </c>
    </row>
    <row r="12" spans="1:3">
      <c r="A12" s="3" t="s">
        <v>44</v>
      </c>
    </row>
    <row r="13" spans="1:3">
      <c r="A13" s="4" t="s">
        <v>45</v>
      </c>
      <c r="B13" s="5" t="n">
        <v>16618012</v>
      </c>
      <c r="C13" s="5" t="n">
        <v>1947036</v>
      </c>
    </row>
    <row r="14" spans="1:3">
      <c r="A14" s="4" t="s">
        <v>46</v>
      </c>
      <c r="B14" s="5" t="n">
        <v>205252</v>
      </c>
      <c r="C14" s="5" t="n">
        <v>77434</v>
      </c>
    </row>
    <row r="15" spans="1:3">
      <c r="A15" s="4" t="s">
        <v>47</v>
      </c>
      <c r="B15" s="5" t="n">
        <v>6398545</v>
      </c>
      <c r="C15" s="5" t="n">
        <v>570355</v>
      </c>
    </row>
    <row r="16" spans="1:3">
      <c r="A16" s="4" t="s">
        <v>48</v>
      </c>
      <c r="B16" s="5" t="n">
        <v>63737112</v>
      </c>
      <c r="C16" s="5" t="n">
        <v>1182093</v>
      </c>
    </row>
    <row r="17" spans="1:3">
      <c r="A17" s="4" t="s">
        <v>49</v>
      </c>
      <c r="B17" s="5" t="n">
        <v>5000</v>
      </c>
      <c r="C17" s="5" t="n">
        <v>5000</v>
      </c>
    </row>
    <row r="18" spans="1:3">
      <c r="A18" s="4" t="s">
        <v>50</v>
      </c>
      <c r="B18" s="5" t="n">
        <v>9867932</v>
      </c>
      <c r="C18" s="5" t="n">
        <v>10207353</v>
      </c>
    </row>
    <row r="19" spans="1:3">
      <c r="A19" s="4" t="s">
        <v>51</v>
      </c>
      <c r="B19" s="5" t="n">
        <v>96831853</v>
      </c>
      <c r="C19" s="5" t="n">
        <v>13989271</v>
      </c>
    </row>
    <row r="20" spans="1:3">
      <c r="A20" s="4" t="s">
        <v>52</v>
      </c>
      <c r="B20" s="5" t="n">
        <v>96831853</v>
      </c>
      <c r="C20" s="5" t="n">
        <v>13989271</v>
      </c>
    </row>
    <row r="21" spans="1:3">
      <c r="A21" s="3" t="s">
        <v>53</v>
      </c>
    </row>
    <row r="22" spans="1:3">
      <c r="A22" s="4" t="s">
        <v>54</v>
      </c>
      <c r="B22" s="5" t="n">
        <v>1000</v>
      </c>
      <c r="C22" s="5" t="n">
        <v>10000</v>
      </c>
    </row>
    <row r="23" spans="1:3">
      <c r="A23" s="4" t="s">
        <v>55</v>
      </c>
      <c r="B23" s="5" t="n">
        <v>3563685</v>
      </c>
      <c r="C23" s="5" t="n">
        <v>1598051</v>
      </c>
    </row>
    <row r="24" spans="1:3">
      <c r="A24" s="4" t="s">
        <v>56</v>
      </c>
      <c r="B24" s="5" t="n">
        <v>-11950751</v>
      </c>
      <c r="C24" s="5" t="n">
        <v>-3427070</v>
      </c>
    </row>
    <row r="25" spans="1:3">
      <c r="A25" s="4" t="s">
        <v>57</v>
      </c>
      <c r="B25" s="4" t="s">
        <v>58</v>
      </c>
      <c r="C25" s="5" t="n">
        <v>-55067</v>
      </c>
    </row>
    <row r="26" spans="1:3">
      <c r="A26" s="4" t="s">
        <v>59</v>
      </c>
      <c r="B26" s="5" t="n">
        <v>-50453173</v>
      </c>
      <c r="C26" s="5" t="n">
        <v>-354278</v>
      </c>
    </row>
    <row r="27" spans="1:3">
      <c r="A27" s="4" t="s">
        <v>60</v>
      </c>
      <c r="B27" s="5" t="n">
        <v>-58839239</v>
      </c>
      <c r="C27" s="5" t="n">
        <v>-2228364</v>
      </c>
    </row>
    <row r="28" spans="1:3">
      <c r="A28" s="4" t="s">
        <v>61</v>
      </c>
      <c r="B28" s="6" t="n">
        <v>37992614</v>
      </c>
      <c r="C28" s="6" t="n">
        <v>117609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2</v>
      </c>
      <c r="B1" s="2" t="s">
        <v>73</v>
      </c>
      <c r="D1" s="2" t="s">
        <v>1</v>
      </c>
    </row>
    <row r="2" spans="1:5">
      <c r="B2" s="2" t="s">
        <v>2</v>
      </c>
      <c r="C2" s="2" t="s">
        <v>74</v>
      </c>
      <c r="D2" s="2" t="s">
        <v>2</v>
      </c>
      <c r="E2" s="2" t="s">
        <v>74</v>
      </c>
    </row>
    <row r="3" spans="1:5">
      <c r="A3" s="4" t="s">
        <v>283</v>
      </c>
      <c r="D3" s="4" t="s">
        <v>284</v>
      </c>
      <c r="E3" s="4" t="s">
        <v>284</v>
      </c>
    </row>
    <row r="4" spans="1:5">
      <c r="A4" s="4" t="s">
        <v>106</v>
      </c>
      <c r="B4" s="6" t="n">
        <v>51645437</v>
      </c>
      <c r="C4" s="6" t="n">
        <v>5389882</v>
      </c>
      <c r="D4" s="6" t="n">
        <v>144338267</v>
      </c>
      <c r="E4" s="6" t="n">
        <v>15014672</v>
      </c>
    </row>
    <row r="5" spans="1:5">
      <c r="A5" s="4" t="s">
        <v>285</v>
      </c>
    </row>
    <row r="6" spans="1:5">
      <c r="A6" s="4" t="s">
        <v>283</v>
      </c>
      <c r="D6" s="4" t="s">
        <v>286</v>
      </c>
      <c r="E6" s="4" t="s">
        <v>284</v>
      </c>
    </row>
    <row r="7" spans="1:5">
      <c r="A7" s="4" t="s">
        <v>106</v>
      </c>
      <c r="D7" s="6" t="n">
        <v>21501167</v>
      </c>
      <c r="E7" s="6" t="n">
        <v>15014672</v>
      </c>
    </row>
    <row r="8" spans="1:5">
      <c r="A8" s="4" t="s">
        <v>287</v>
      </c>
    </row>
    <row r="9" spans="1:5">
      <c r="A9" s="4" t="s">
        <v>283</v>
      </c>
      <c r="D9" s="4" t="s">
        <v>288</v>
      </c>
      <c r="E9" s="4" t="s">
        <v>289</v>
      </c>
    </row>
    <row r="10" spans="1:5">
      <c r="A10" s="4" t="s">
        <v>106</v>
      </c>
      <c r="D10" s="6" t="n">
        <v>122837100</v>
      </c>
      <c r="E10" s="4" t="s">
        <v>58</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290</v>
      </c>
      <c r="B1" s="2" t="s">
        <v>291</v>
      </c>
      <c r="C1" s="2" t="s">
        <v>292</v>
      </c>
      <c r="D1" s="2" t="s">
        <v>2</v>
      </c>
      <c r="E1" s="2" t="s">
        <v>74</v>
      </c>
      <c r="F1" s="2" t="s">
        <v>2</v>
      </c>
      <c r="G1" s="2" t="s">
        <v>74</v>
      </c>
      <c r="H1" s="2" t="s">
        <v>33</v>
      </c>
      <c r="I1" s="2" t="s">
        <v>293</v>
      </c>
      <c r="J1" s="2" t="s">
        <v>239</v>
      </c>
      <c r="K1" s="2" t="s">
        <v>240</v>
      </c>
    </row>
    <row r="2" spans="1:11">
      <c r="A2" s="4" t="s">
        <v>294</v>
      </c>
      <c r="F2" s="6" t="n">
        <v>120515</v>
      </c>
      <c r="G2" s="6" t="n">
        <v>898750</v>
      </c>
    </row>
    <row r="3" spans="1:11">
      <c r="A3" s="4" t="s">
        <v>295</v>
      </c>
      <c r="G3" s="5" t="n">
        <v>352604</v>
      </c>
    </row>
    <row r="4" spans="1:11">
      <c r="A4" s="4" t="s">
        <v>296</v>
      </c>
      <c r="D4" s="6" t="n">
        <v>9900</v>
      </c>
      <c r="E4" s="6" t="n">
        <v>132228</v>
      </c>
      <c r="F4" s="5" t="n">
        <v>120515</v>
      </c>
      <c r="G4" s="6" t="n">
        <v>898750</v>
      </c>
    </row>
    <row r="5" spans="1:11">
      <c r="A5" s="4" t="s">
        <v>297</v>
      </c>
      <c r="D5" s="4" t="s">
        <v>58</v>
      </c>
      <c r="F5" s="4" t="s">
        <v>58</v>
      </c>
    </row>
    <row r="6" spans="1:11">
      <c r="A6" s="4" t="s">
        <v>65</v>
      </c>
      <c r="D6" s="5" t="n">
        <v>100000000</v>
      </c>
      <c r="F6" s="5" t="n">
        <v>100000000</v>
      </c>
      <c r="H6" s="5" t="n">
        <v>100000000</v>
      </c>
      <c r="J6" s="5" t="n">
        <v>100000000</v>
      </c>
      <c r="K6" s="5" t="n">
        <v>10000000</v>
      </c>
    </row>
    <row r="7" spans="1:11">
      <c r="A7" s="4" t="s">
        <v>298</v>
      </c>
    </row>
    <row r="8" spans="1:11">
      <c r="A8" s="4" t="s">
        <v>250</v>
      </c>
      <c r="B8" s="5" t="n">
        <v>69614937</v>
      </c>
    </row>
    <row r="9" spans="1:11">
      <c r="A9" s="4" t="s">
        <v>299</v>
      </c>
    </row>
    <row r="10" spans="1:11">
      <c r="A10" s="4" t="s">
        <v>65</v>
      </c>
      <c r="I10" s="5" t="n">
        <v>10000000</v>
      </c>
    </row>
    <row r="11" spans="1:11">
      <c r="A11" s="4" t="s">
        <v>300</v>
      </c>
      <c r="I11" s="4" t="s">
        <v>58</v>
      </c>
    </row>
    <row r="12" spans="1:11">
      <c r="A12" s="4" t="s">
        <v>101</v>
      </c>
    </row>
    <row r="13" spans="1:11">
      <c r="A13" s="4" t="s">
        <v>301</v>
      </c>
      <c r="G13" s="5" t="n">
        <v>34220040</v>
      </c>
    </row>
    <row r="14" spans="1:11">
      <c r="A14" s="4" t="s">
        <v>295</v>
      </c>
      <c r="G14" s="6" t="n">
        <v>32220</v>
      </c>
    </row>
    <row r="15" spans="1:11">
      <c r="A15" s="4" t="s">
        <v>250</v>
      </c>
      <c r="D15" s="5" t="n">
        <v>165000000</v>
      </c>
      <c r="E15" s="5" t="n">
        <v>232752565</v>
      </c>
      <c r="F15" s="5" t="n">
        <v>2047694285</v>
      </c>
      <c r="G15" s="5" t="n">
        <v>543089675</v>
      </c>
    </row>
    <row r="16" spans="1:11">
      <c r="A16" s="4" t="s">
        <v>296</v>
      </c>
      <c r="D16" s="6" t="n">
        <v>165000</v>
      </c>
      <c r="E16" s="6" t="n">
        <v>232752</v>
      </c>
      <c r="F16" s="6" t="n">
        <v>2047694</v>
      </c>
      <c r="G16" s="6" t="n">
        <v>543089</v>
      </c>
    </row>
    <row r="17" spans="1:11">
      <c r="A17" s="4" t="s">
        <v>302</v>
      </c>
      <c r="D17" s="5" t="n">
        <v>151674800</v>
      </c>
      <c r="F17" s="5" t="n">
        <v>151674800</v>
      </c>
    </row>
    <row r="18" spans="1:11">
      <c r="A18" s="4" t="s">
        <v>297</v>
      </c>
      <c r="D18" s="6" t="n">
        <v>151675</v>
      </c>
      <c r="F18" s="6" t="n">
        <v>151675</v>
      </c>
    </row>
    <row r="19" spans="1:11">
      <c r="A19" s="4" t="s">
        <v>101</v>
      </c>
    </row>
    <row r="20" spans="1:11">
      <c r="A20" s="4" t="s">
        <v>301</v>
      </c>
      <c r="G20" s="5" t="n">
        <v>34220000</v>
      </c>
    </row>
    <row r="21" spans="1:11">
      <c r="A21" s="4" t="s">
        <v>295</v>
      </c>
      <c r="G21" s="6" t="n">
        <v>352604</v>
      </c>
    </row>
    <row r="22" spans="1:11">
      <c r="A22" s="4" t="s">
        <v>303</v>
      </c>
    </row>
    <row r="23" spans="1:11">
      <c r="A23" s="4" t="s">
        <v>250</v>
      </c>
      <c r="C23" s="5" t="n">
        <v>10000000</v>
      </c>
    </row>
    <row r="24" spans="1:11">
      <c r="A24" s="4" t="s">
        <v>304</v>
      </c>
      <c r="C24" s="4" t="s">
        <v>305</v>
      </c>
    </row>
    <row r="25" spans="1:11">
      <c r="A25" s="4" t="s">
        <v>306</v>
      </c>
    </row>
    <row r="26" spans="1:11">
      <c r="A26" s="4" t="s">
        <v>307</v>
      </c>
      <c r="B26" s="5" t="n">
        <v>250000</v>
      </c>
    </row>
    <row r="27" spans="1:11">
      <c r="A27" s="4" t="s">
        <v>308</v>
      </c>
      <c r="B27" s="6" t="n">
        <v>25000</v>
      </c>
    </row>
    <row r="28" spans="1:11">
      <c r="A28" s="4" t="s">
        <v>309</v>
      </c>
    </row>
    <row r="29" spans="1:11">
      <c r="A29" s="4" t="s">
        <v>310</v>
      </c>
      <c r="F29" s="5" t="n">
        <v>2047694285</v>
      </c>
      <c r="G29" s="5" t="n">
        <v>543089675</v>
      </c>
    </row>
    <row r="30" spans="1:11">
      <c r="A30" s="4" t="s">
        <v>294</v>
      </c>
      <c r="F30" s="6" t="n">
        <v>120515</v>
      </c>
      <c r="G30" s="6" t="n">
        <v>898750</v>
      </c>
    </row>
    <row r="31" spans="1:11">
      <c r="A31" s="4" t="s">
        <v>311</v>
      </c>
    </row>
    <row r="32" spans="1:11">
      <c r="A32" s="4" t="s">
        <v>250</v>
      </c>
      <c r="G32" s="5" t="n">
        <v>34967557</v>
      </c>
    </row>
    <row r="33" spans="1:11">
      <c r="A33" s="4" t="s">
        <v>296</v>
      </c>
      <c r="G33" s="6" t="n">
        <v>40074</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s>
  <sheetData>
    <row r="1" spans="1:6">
      <c r="A1" s="1" t="s">
        <v>312</v>
      </c>
      <c r="B1" s="2" t="s">
        <v>313</v>
      </c>
      <c r="C1" s="2" t="s">
        <v>314</v>
      </c>
      <c r="D1" s="2" t="s">
        <v>315</v>
      </c>
      <c r="E1" s="2" t="s">
        <v>316</v>
      </c>
      <c r="F1" s="2" t="s">
        <v>317</v>
      </c>
    </row>
    <row r="2" spans="1:6">
      <c r="A2" s="4" t="s">
        <v>318</v>
      </c>
    </row>
    <row r="3" spans="1:6">
      <c r="A3" s="4" t="s">
        <v>319</v>
      </c>
      <c r="B3" s="5" t="n">
        <v>720000</v>
      </c>
      <c r="E3" s="5" t="n">
        <v>248141053</v>
      </c>
    </row>
    <row r="4" spans="1:6">
      <c r="A4" s="4" t="s">
        <v>320</v>
      </c>
    </row>
    <row r="5" spans="1:6">
      <c r="A5" s="4" t="s">
        <v>319</v>
      </c>
      <c r="F5" s="5" t="n">
        <v>306346979</v>
      </c>
    </row>
    <row r="6" spans="1:6">
      <c r="A6" s="4" t="s">
        <v>321</v>
      </c>
      <c r="F6" s="9" t="n">
        <v>0.0002</v>
      </c>
    </row>
    <row r="7" spans="1:6">
      <c r="A7" s="4" t="s">
        <v>322</v>
      </c>
    </row>
    <row r="8" spans="1:6">
      <c r="A8" s="4" t="s">
        <v>319</v>
      </c>
      <c r="E8" s="5" t="n">
        <v>248141053</v>
      </c>
    </row>
    <row r="9" spans="1:6">
      <c r="A9" s="4" t="s">
        <v>321</v>
      </c>
      <c r="E9" s="9" t="n">
        <v>0.0002</v>
      </c>
    </row>
    <row r="10" spans="1:6">
      <c r="A10" s="4" t="s">
        <v>323</v>
      </c>
    </row>
    <row r="11" spans="1:6">
      <c r="A11" s="4" t="s">
        <v>319</v>
      </c>
      <c r="D11" s="5" t="n">
        <v>58205926</v>
      </c>
    </row>
    <row r="12" spans="1:6">
      <c r="A12" s="4" t="s">
        <v>321</v>
      </c>
      <c r="D12" s="9" t="n">
        <v>0.0002</v>
      </c>
    </row>
    <row r="13" spans="1:6">
      <c r="A13" s="4" t="s">
        <v>324</v>
      </c>
    </row>
    <row r="14" spans="1:6">
      <c r="A14" s="4" t="s">
        <v>319</v>
      </c>
      <c r="D14" s="5" t="n">
        <v>171000</v>
      </c>
      <c r="E14" s="5" t="n">
        <v>729000</v>
      </c>
      <c r="F14" s="5" t="n">
        <v>900000</v>
      </c>
    </row>
    <row r="15" spans="1:6">
      <c r="A15" s="4" t="s">
        <v>321</v>
      </c>
      <c r="D15" s="9" t="n">
        <v>0.06809999999999999</v>
      </c>
      <c r="E15" s="9" t="n">
        <v>0.06809999999999999</v>
      </c>
      <c r="F15" s="9" t="n">
        <v>0.06809999999999999</v>
      </c>
    </row>
    <row r="16" spans="1:6">
      <c r="A16" s="4" t="s">
        <v>325</v>
      </c>
    </row>
    <row r="17" spans="1:6">
      <c r="A17" s="4" t="s">
        <v>319</v>
      </c>
      <c r="C17" s="5" t="n">
        <v>900000</v>
      </c>
      <c r="F17" s="5" t="n">
        <v>306346979</v>
      </c>
    </row>
    <row r="18" spans="1:6">
      <c r="A18" s="4" t="s">
        <v>321</v>
      </c>
      <c r="C18" s="9" t="n">
        <v>0.0680999999999999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AX83"/>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6"/>
    <col customWidth="1" max="5" min="5" width="16"/>
    <col customWidth="1" max="6" min="6" width="16"/>
    <col customWidth="1" max="7" min="7" width="14"/>
    <col customWidth="1" max="8" min="8" width="15"/>
    <col customWidth="1" max="9" min="9" width="16"/>
    <col customWidth="1" max="10" min="10" width="16"/>
    <col customWidth="1" max="11" min="11" width="16"/>
    <col customWidth="1" max="12" min="12" width="16"/>
    <col customWidth="1" max="13" min="13" width="16"/>
    <col customWidth="1" max="14" min="14" width="15"/>
    <col customWidth="1" max="15" min="15" width="16"/>
    <col customWidth="1" max="16" min="16" width="14"/>
    <col customWidth="1" max="17" min="17" width="16"/>
    <col customWidth="1" max="18" min="18" width="16"/>
    <col customWidth="1" max="19" min="19" width="15"/>
    <col customWidth="1" max="20" min="20" width="14"/>
    <col customWidth="1" max="21" min="21" width="14"/>
    <col customWidth="1" max="22" min="22" width="15"/>
    <col customWidth="1" max="23" min="23" width="16"/>
    <col customWidth="1" max="24" min="24" width="16"/>
    <col customWidth="1" max="25" min="25" width="15"/>
    <col customWidth="1" max="26" min="26" width="16"/>
    <col customWidth="1" max="27" min="27" width="16"/>
    <col customWidth="1" max="28" min="28" width="80"/>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3"/>
    <col customWidth="1" max="46" min="46" width="14"/>
    <col customWidth="1" max="47" min="47" width="14"/>
    <col customWidth="1" max="48" min="48" width="14"/>
    <col customWidth="1" max="49" min="49" width="14"/>
    <col customWidth="1" max="50" min="50" width="14"/>
  </cols>
  <sheetData>
    <row r="1" spans="1:50">
      <c r="A1" s="1" t="s">
        <v>326</v>
      </c>
      <c r="B1" s="2" t="s">
        <v>327</v>
      </c>
      <c r="C1" s="2" t="s">
        <v>328</v>
      </c>
      <c r="D1" s="2" t="s">
        <v>329</v>
      </c>
      <c r="E1" s="2" t="s">
        <v>330</v>
      </c>
      <c r="F1" s="2" t="s">
        <v>331</v>
      </c>
      <c r="G1" s="2" t="s">
        <v>332</v>
      </c>
      <c r="H1" s="2" t="s">
        <v>333</v>
      </c>
      <c r="I1" s="2" t="s">
        <v>334</v>
      </c>
      <c r="J1" s="2" t="s">
        <v>335</v>
      </c>
      <c r="K1" s="2" t="s">
        <v>336</v>
      </c>
      <c r="L1" s="2" t="s">
        <v>337</v>
      </c>
      <c r="M1" s="2" t="s">
        <v>338</v>
      </c>
      <c r="N1" s="2" t="s">
        <v>339</v>
      </c>
      <c r="O1" s="2" t="s">
        <v>340</v>
      </c>
      <c r="P1" s="2" t="s">
        <v>341</v>
      </c>
      <c r="Q1" s="2" t="s">
        <v>342</v>
      </c>
      <c r="R1" s="2" t="s">
        <v>343</v>
      </c>
      <c r="S1" s="2" t="s">
        <v>344</v>
      </c>
      <c r="T1" s="2" t="s">
        <v>345</v>
      </c>
      <c r="U1" s="2" t="s">
        <v>345</v>
      </c>
      <c r="V1" s="2" t="s">
        <v>346</v>
      </c>
      <c r="W1" s="2" t="s">
        <v>347</v>
      </c>
      <c r="X1" s="2" t="s">
        <v>348</v>
      </c>
      <c r="Y1" s="2" t="s">
        <v>349</v>
      </c>
      <c r="Z1" s="2" t="s">
        <v>350</v>
      </c>
      <c r="AA1" s="2" t="s">
        <v>351</v>
      </c>
      <c r="AB1" s="2" t="s">
        <v>2</v>
      </c>
      <c r="AC1" s="2" t="s">
        <v>74</v>
      </c>
      <c r="AD1" s="2" t="s">
        <v>352</v>
      </c>
      <c r="AE1" s="2" t="s">
        <v>353</v>
      </c>
      <c r="AF1" s="2" t="s">
        <v>313</v>
      </c>
      <c r="AG1" s="2" t="s">
        <v>314</v>
      </c>
      <c r="AH1" s="2" t="s">
        <v>354</v>
      </c>
      <c r="AI1" s="2" t="s">
        <v>315</v>
      </c>
      <c r="AJ1" s="2" t="s">
        <v>316</v>
      </c>
      <c r="AK1" s="2" t="s">
        <v>355</v>
      </c>
      <c r="AL1" s="2" t="s">
        <v>317</v>
      </c>
      <c r="AM1" s="2" t="s">
        <v>33</v>
      </c>
      <c r="AN1" s="2" t="s">
        <v>356</v>
      </c>
      <c r="AO1" s="2" t="s">
        <v>357</v>
      </c>
      <c r="AP1" s="2" t="s">
        <v>358</v>
      </c>
      <c r="AQ1" s="2" t="s">
        <v>359</v>
      </c>
      <c r="AR1" s="2" t="s">
        <v>360</v>
      </c>
      <c r="AS1" s="2" t="s">
        <v>361</v>
      </c>
      <c r="AT1" s="2" t="s">
        <v>362</v>
      </c>
      <c r="AU1" s="2" t="s">
        <v>363</v>
      </c>
      <c r="AV1" s="2" t="s">
        <v>364</v>
      </c>
      <c r="AW1" s="2" t="s">
        <v>365</v>
      </c>
      <c r="AX1" s="2" t="s">
        <v>366</v>
      </c>
    </row>
    <row r="2" spans="1:50">
      <c r="A2" s="4" t="s">
        <v>367</v>
      </c>
      <c r="AB2" s="6" t="n">
        <v>5948705</v>
      </c>
      <c r="AC2" s="6" t="n">
        <v>573269</v>
      </c>
    </row>
    <row r="3" spans="1:50">
      <c r="A3" s="4" t="s">
        <v>368</v>
      </c>
      <c r="AB3" s="7" t="n">
        <v>0.001</v>
      </c>
      <c r="AM3" s="7" t="n">
        <v>0.001</v>
      </c>
    </row>
    <row r="4" spans="1:50">
      <c r="A4" s="4" t="s">
        <v>369</v>
      </c>
    </row>
    <row r="5" spans="1:50">
      <c r="A5" s="4" t="s">
        <v>370</v>
      </c>
      <c r="AV5" s="6" t="n">
        <v>12500</v>
      </c>
    </row>
    <row r="6" spans="1:50">
      <c r="A6" s="4" t="s">
        <v>371</v>
      </c>
    </row>
    <row r="7" spans="1:50">
      <c r="A7" s="4" t="s">
        <v>370</v>
      </c>
      <c r="Y7" s="6" t="n">
        <v>27000</v>
      </c>
      <c r="Z7" s="6" t="n">
        <v>27500</v>
      </c>
      <c r="AA7" s="6" t="n">
        <v>41400</v>
      </c>
    </row>
    <row r="8" spans="1:50">
      <c r="A8" s="4" t="s">
        <v>372</v>
      </c>
      <c r="Y8" s="4" t="s">
        <v>373</v>
      </c>
      <c r="Z8" s="4" t="s">
        <v>374</v>
      </c>
      <c r="AA8" s="4" t="s">
        <v>375</v>
      </c>
    </row>
    <row r="9" spans="1:50">
      <c r="A9" s="4" t="s">
        <v>376</v>
      </c>
      <c r="Y9" s="4" t="s">
        <v>377</v>
      </c>
      <c r="Z9" s="4" t="s">
        <v>377</v>
      </c>
      <c r="AA9" s="4" t="s">
        <v>377</v>
      </c>
    </row>
    <row r="10" spans="1:50">
      <c r="A10" s="4" t="s">
        <v>378</v>
      </c>
      <c r="Y10" s="4" t="s">
        <v>379</v>
      </c>
      <c r="Z10" s="4" t="s">
        <v>379</v>
      </c>
    </row>
    <row r="11" spans="1:50">
      <c r="A11" s="4" t="s">
        <v>380</v>
      </c>
      <c r="Z11" s="6" t="n">
        <v>31843</v>
      </c>
    </row>
    <row r="12" spans="1:50">
      <c r="A12" s="4" t="s">
        <v>381</v>
      </c>
    </row>
    <row r="13" spans="1:50">
      <c r="A13" s="4" t="s">
        <v>370</v>
      </c>
      <c r="W13" s="6" t="n">
        <v>17000</v>
      </c>
      <c r="X13" s="6" t="n">
        <v>18000</v>
      </c>
    </row>
    <row r="14" spans="1:50">
      <c r="A14" s="4" t="s">
        <v>372</v>
      </c>
      <c r="W14" s="4" t="s">
        <v>382</v>
      </c>
      <c r="X14" s="4" t="s">
        <v>382</v>
      </c>
    </row>
    <row r="15" spans="1:50">
      <c r="A15" s="4" t="s">
        <v>376</v>
      </c>
      <c r="W15" s="4" t="s">
        <v>278</v>
      </c>
      <c r="X15" s="4" t="s">
        <v>383</v>
      </c>
    </row>
    <row r="16" spans="1:50">
      <c r="A16" s="4" t="s">
        <v>378</v>
      </c>
      <c r="W16" s="4" t="s">
        <v>384</v>
      </c>
      <c r="X16" s="4" t="s">
        <v>384</v>
      </c>
    </row>
    <row r="17" spans="1:50">
      <c r="A17" s="4" t="s">
        <v>367</v>
      </c>
      <c r="W17" s="6" t="n">
        <v>15000</v>
      </c>
    </row>
    <row r="18" spans="1:50">
      <c r="A18" s="4" t="s">
        <v>385</v>
      </c>
      <c r="W18" s="6" t="n">
        <v>2000</v>
      </c>
    </row>
    <row r="19" spans="1:50">
      <c r="A19" s="4" t="s">
        <v>386</v>
      </c>
    </row>
    <row r="20" spans="1:50">
      <c r="A20" s="4" t="s">
        <v>387</v>
      </c>
      <c r="P20" s="6" t="n">
        <v>297160</v>
      </c>
      <c r="T20" s="6" t="n">
        <v>297160</v>
      </c>
    </row>
    <row r="21" spans="1:50">
      <c r="A21" s="4" t="s">
        <v>388</v>
      </c>
    </row>
    <row r="22" spans="1:50">
      <c r="A22" s="4" t="s">
        <v>370</v>
      </c>
      <c r="G22" s="6" t="n">
        <v>230790</v>
      </c>
      <c r="R22" s="6" t="n">
        <v>98325</v>
      </c>
      <c r="S22" s="6" t="n">
        <v>237475</v>
      </c>
      <c r="T22" s="6" t="n">
        <v>115114</v>
      </c>
      <c r="U22" s="6" t="n">
        <v>115114</v>
      </c>
      <c r="V22" s="6" t="n">
        <v>19736370</v>
      </c>
      <c r="AB22" s="6" t="n">
        <v>304935</v>
      </c>
    </row>
    <row r="23" spans="1:50">
      <c r="A23" s="4" t="s">
        <v>372</v>
      </c>
      <c r="R23" s="4" t="s">
        <v>389</v>
      </c>
      <c r="S23" s="4" t="s">
        <v>390</v>
      </c>
      <c r="V23" s="4" t="s">
        <v>391</v>
      </c>
    </row>
    <row r="24" spans="1:50">
      <c r="A24" s="4" t="s">
        <v>376</v>
      </c>
      <c r="R24" s="4" t="s">
        <v>383</v>
      </c>
      <c r="S24" s="4" t="s">
        <v>383</v>
      </c>
      <c r="U24" s="4" t="s">
        <v>392</v>
      </c>
      <c r="V24" s="4" t="s">
        <v>278</v>
      </c>
    </row>
    <row r="25" spans="1:50">
      <c r="A25" s="4" t="s">
        <v>378</v>
      </c>
      <c r="R25" s="4" t="s">
        <v>384</v>
      </c>
      <c r="S25" s="4" t="s">
        <v>384</v>
      </c>
      <c r="V25" s="4" t="s">
        <v>384</v>
      </c>
    </row>
    <row r="26" spans="1:50">
      <c r="A26" s="4" t="s">
        <v>380</v>
      </c>
      <c r="AB26" s="6" t="n">
        <v>13623</v>
      </c>
    </row>
    <row r="27" spans="1:50">
      <c r="A27" s="4" t="s">
        <v>385</v>
      </c>
      <c r="V27" s="6" t="n">
        <v>8000</v>
      </c>
    </row>
    <row r="28" spans="1:50">
      <c r="A28" s="4" t="s">
        <v>393</v>
      </c>
      <c r="R28" s="6" t="n">
        <v>80000</v>
      </c>
      <c r="S28" s="6" t="n">
        <v>200000</v>
      </c>
    </row>
    <row r="29" spans="1:50">
      <c r="A29" s="4" t="s">
        <v>394</v>
      </c>
      <c r="R29" s="6" t="n">
        <v>12825</v>
      </c>
      <c r="S29" s="5" t="n">
        <v>30975</v>
      </c>
    </row>
    <row r="30" spans="1:50">
      <c r="A30" s="4" t="s">
        <v>395</v>
      </c>
      <c r="S30" s="6" t="n">
        <v>6500</v>
      </c>
    </row>
    <row r="31" spans="1:50">
      <c r="A31" s="4" t="s">
        <v>396</v>
      </c>
      <c r="U31" s="6" t="n">
        <v>85000</v>
      </c>
    </row>
    <row r="32" spans="1:50">
      <c r="A32" s="4" t="s">
        <v>397</v>
      </c>
      <c r="AB32" s="4" t="s">
        <v>398</v>
      </c>
    </row>
    <row r="33" spans="1:50">
      <c r="A33" s="4" t="s">
        <v>399</v>
      </c>
    </row>
    <row r="34" spans="1:50">
      <c r="A34" s="4" t="s">
        <v>370</v>
      </c>
      <c r="G34" s="6" t="n">
        <v>116888</v>
      </c>
      <c r="V34" s="6" t="n">
        <v>172671</v>
      </c>
    </row>
    <row r="35" spans="1:50">
      <c r="A35" s="4" t="s">
        <v>376</v>
      </c>
      <c r="G35" s="4" t="s">
        <v>286</v>
      </c>
    </row>
    <row r="36" spans="1:50">
      <c r="A36" s="4" t="s">
        <v>400</v>
      </c>
    </row>
    <row r="37" spans="1:50">
      <c r="A37" s="4" t="s">
        <v>370</v>
      </c>
      <c r="E37" s="6" t="n">
        <v>25000</v>
      </c>
      <c r="F37" s="6" t="n">
        <v>53000</v>
      </c>
      <c r="I37" s="6" t="n">
        <v>38000</v>
      </c>
      <c r="J37" s="6" t="n">
        <v>53000</v>
      </c>
      <c r="L37" s="6" t="n">
        <v>38000</v>
      </c>
      <c r="O37" s="6" t="n">
        <v>35000</v>
      </c>
      <c r="AB37" s="6" t="n">
        <v>7820</v>
      </c>
    </row>
    <row r="38" spans="1:50">
      <c r="A38" s="4" t="s">
        <v>372</v>
      </c>
      <c r="E38" s="4" t="s">
        <v>401</v>
      </c>
      <c r="F38" s="4" t="s">
        <v>402</v>
      </c>
      <c r="I38" s="4" t="s">
        <v>403</v>
      </c>
      <c r="J38" s="4" t="s">
        <v>403</v>
      </c>
      <c r="L38" s="4" t="s">
        <v>404</v>
      </c>
      <c r="O38" s="4" t="s">
        <v>405</v>
      </c>
    </row>
    <row r="39" spans="1:50">
      <c r="A39" s="4" t="s">
        <v>376</v>
      </c>
      <c r="E39" s="4" t="s">
        <v>406</v>
      </c>
      <c r="F39" s="4" t="s">
        <v>406</v>
      </c>
      <c r="I39" s="4" t="s">
        <v>406</v>
      </c>
      <c r="J39" s="4" t="s">
        <v>406</v>
      </c>
      <c r="L39" s="4" t="s">
        <v>406</v>
      </c>
      <c r="O39" s="4" t="s">
        <v>278</v>
      </c>
    </row>
    <row r="40" spans="1:50">
      <c r="A40" s="4" t="s">
        <v>378</v>
      </c>
      <c r="E40" s="4" t="s">
        <v>379</v>
      </c>
      <c r="F40" s="4" t="s">
        <v>379</v>
      </c>
      <c r="I40" s="4" t="s">
        <v>379</v>
      </c>
      <c r="J40" s="4" t="s">
        <v>379</v>
      </c>
      <c r="L40" s="4" t="s">
        <v>379</v>
      </c>
      <c r="O40" s="4" t="s">
        <v>379</v>
      </c>
    </row>
    <row r="41" spans="1:50">
      <c r="A41" s="4" t="s">
        <v>380</v>
      </c>
      <c r="AB41" s="5" t="n">
        <v>11167</v>
      </c>
    </row>
    <row r="42" spans="1:50">
      <c r="A42" s="4" t="s">
        <v>397</v>
      </c>
      <c r="E42" s="4" t="s">
        <v>398</v>
      </c>
      <c r="F42" s="4" t="s">
        <v>398</v>
      </c>
      <c r="I42" s="4" t="s">
        <v>398</v>
      </c>
      <c r="J42" s="4" t="s">
        <v>398</v>
      </c>
      <c r="L42" s="4" t="s">
        <v>398</v>
      </c>
      <c r="O42" s="4" t="s">
        <v>398</v>
      </c>
    </row>
    <row r="43" spans="1:50">
      <c r="A43" s="4" t="s">
        <v>407</v>
      </c>
    </row>
    <row r="44" spans="1:50">
      <c r="A44" s="4" t="s">
        <v>370</v>
      </c>
      <c r="H44" s="6" t="n">
        <v>40000</v>
      </c>
      <c r="K44" s="6" t="n">
        <v>20000</v>
      </c>
      <c r="N44" s="6" t="n">
        <v>20000</v>
      </c>
      <c r="Q44" s="6" t="n">
        <v>40000</v>
      </c>
      <c r="AB44" s="5" t="n">
        <v>47026</v>
      </c>
    </row>
    <row r="45" spans="1:50">
      <c r="A45" s="4" t="s">
        <v>372</v>
      </c>
      <c r="H45" s="4" t="s">
        <v>408</v>
      </c>
      <c r="K45" s="4" t="s">
        <v>409</v>
      </c>
      <c r="N45" s="4" t="s">
        <v>410</v>
      </c>
      <c r="Q45" s="4" t="s">
        <v>411</v>
      </c>
    </row>
    <row r="46" spans="1:50">
      <c r="A46" s="4" t="s">
        <v>376</v>
      </c>
      <c r="H46" s="4" t="s">
        <v>383</v>
      </c>
      <c r="K46" s="4" t="s">
        <v>383</v>
      </c>
      <c r="N46" s="4" t="s">
        <v>383</v>
      </c>
      <c r="Q46" s="4" t="s">
        <v>383</v>
      </c>
    </row>
    <row r="47" spans="1:50">
      <c r="A47" s="4" t="s">
        <v>378</v>
      </c>
      <c r="H47" s="4" t="s">
        <v>379</v>
      </c>
      <c r="K47" s="4" t="s">
        <v>379</v>
      </c>
      <c r="N47" s="4" t="s">
        <v>379</v>
      </c>
      <c r="Q47" s="4" t="s">
        <v>379</v>
      </c>
    </row>
    <row r="48" spans="1:50">
      <c r="A48" s="4" t="s">
        <v>380</v>
      </c>
      <c r="AB48" s="6" t="n">
        <v>17636</v>
      </c>
    </row>
    <row r="49" spans="1:50">
      <c r="A49" s="4" t="s">
        <v>397</v>
      </c>
      <c r="H49" s="4" t="s">
        <v>398</v>
      </c>
      <c r="K49" s="4" t="s">
        <v>398</v>
      </c>
      <c r="N49" s="4" t="s">
        <v>398</v>
      </c>
      <c r="Q49" s="4" t="s">
        <v>398</v>
      </c>
    </row>
    <row r="50" spans="1:50">
      <c r="A50" s="4" t="s">
        <v>412</v>
      </c>
      <c r="AB50" s="4" t="s">
        <v>413</v>
      </c>
    </row>
    <row r="51" spans="1:50">
      <c r="A51" s="4" t="s">
        <v>414</v>
      </c>
    </row>
    <row r="52" spans="1:50">
      <c r="A52" s="4" t="s">
        <v>370</v>
      </c>
      <c r="C52" s="6" t="n">
        <v>97750</v>
      </c>
      <c r="M52" s="6" t="n">
        <v>18975</v>
      </c>
      <c r="AB52" s="6" t="n">
        <v>98825</v>
      </c>
      <c r="AG52" s="6" t="n">
        <v>215000</v>
      </c>
    </row>
    <row r="53" spans="1:50">
      <c r="A53" s="4" t="s">
        <v>372</v>
      </c>
      <c r="C53" s="4" t="s">
        <v>415</v>
      </c>
      <c r="M53" s="4" t="s">
        <v>416</v>
      </c>
    </row>
    <row r="54" spans="1:50">
      <c r="A54" s="4" t="s">
        <v>376</v>
      </c>
      <c r="C54" s="4" t="s">
        <v>278</v>
      </c>
      <c r="M54" s="4" t="s">
        <v>278</v>
      </c>
    </row>
    <row r="55" spans="1:50">
      <c r="A55" s="4" t="s">
        <v>378</v>
      </c>
      <c r="C55" s="4" t="s">
        <v>392</v>
      </c>
      <c r="M55" s="4" t="s">
        <v>392</v>
      </c>
    </row>
    <row r="56" spans="1:50">
      <c r="A56" s="4" t="s">
        <v>380</v>
      </c>
      <c r="AB56" s="5" t="n">
        <v>8722</v>
      </c>
    </row>
    <row r="57" spans="1:50">
      <c r="A57" s="4" t="s">
        <v>393</v>
      </c>
      <c r="C57" s="6" t="n">
        <v>75000</v>
      </c>
    </row>
    <row r="58" spans="1:50">
      <c r="A58" s="4" t="s">
        <v>417</v>
      </c>
      <c r="C58" s="4" t="s">
        <v>398</v>
      </c>
    </row>
    <row r="59" spans="1:50">
      <c r="A59" s="4" t="s">
        <v>418</v>
      </c>
    </row>
    <row r="60" spans="1:50">
      <c r="A60" s="4" t="s">
        <v>370</v>
      </c>
      <c r="AK60" s="6" t="n">
        <v>215500</v>
      </c>
    </row>
    <row r="61" spans="1:50">
      <c r="A61" s="4" t="s">
        <v>319</v>
      </c>
      <c r="AI61" s="5" t="n">
        <v>58205926</v>
      </c>
    </row>
    <row r="62" spans="1:50">
      <c r="A62" s="4" t="s">
        <v>419</v>
      </c>
    </row>
    <row r="63" spans="1:50">
      <c r="A63" s="4" t="s">
        <v>370</v>
      </c>
      <c r="B63" s="6" t="n">
        <v>50000</v>
      </c>
      <c r="D63" s="6" t="n">
        <v>14000</v>
      </c>
      <c r="AB63" s="5" t="n">
        <v>6490922</v>
      </c>
      <c r="AC63" s="5" t="n">
        <v>64000</v>
      </c>
    </row>
    <row r="64" spans="1:50">
      <c r="A64" s="4" t="s">
        <v>372</v>
      </c>
      <c r="B64" s="4" t="s">
        <v>420</v>
      </c>
      <c r="D64" s="4" t="s">
        <v>421</v>
      </c>
    </row>
    <row r="65" spans="1:50">
      <c r="A65" s="4" t="s">
        <v>376</v>
      </c>
      <c r="B65" s="4" t="s">
        <v>406</v>
      </c>
      <c r="D65" s="4" t="s">
        <v>422</v>
      </c>
    </row>
    <row r="66" spans="1:50">
      <c r="A66" s="4" t="s">
        <v>378</v>
      </c>
      <c r="B66" s="4" t="s">
        <v>379</v>
      </c>
      <c r="D66" s="4" t="s">
        <v>379</v>
      </c>
    </row>
    <row r="67" spans="1:50">
      <c r="A67" s="4" t="s">
        <v>380</v>
      </c>
      <c r="AB67" s="5" t="n">
        <v>92377</v>
      </c>
      <c r="AC67" s="6" t="n">
        <v>2184</v>
      </c>
    </row>
    <row r="68" spans="1:50">
      <c r="A68" s="4" t="s">
        <v>393</v>
      </c>
      <c r="AB68" s="6" t="n">
        <v>6398545</v>
      </c>
    </row>
    <row r="69" spans="1:50">
      <c r="A69" s="4" t="s">
        <v>397</v>
      </c>
      <c r="B69" s="4" t="s">
        <v>398</v>
      </c>
      <c r="D69" s="4" t="s">
        <v>398</v>
      </c>
    </row>
    <row r="70" spans="1:50">
      <c r="A70" s="4" t="s">
        <v>318</v>
      </c>
    </row>
    <row r="71" spans="1:50">
      <c r="A71" s="4" t="s">
        <v>319</v>
      </c>
      <c r="AF71" s="5" t="n">
        <v>720000</v>
      </c>
      <c r="AJ71" s="5" t="n">
        <v>248141053</v>
      </c>
    </row>
    <row r="72" spans="1:50">
      <c r="A72" s="4" t="s">
        <v>368</v>
      </c>
      <c r="AJ72" s="7" t="n">
        <v>0.001</v>
      </c>
    </row>
    <row r="73" spans="1:50">
      <c r="A73" s="4" t="s">
        <v>423</v>
      </c>
    </row>
    <row r="74" spans="1:50">
      <c r="A74" s="4" t="s">
        <v>370</v>
      </c>
      <c r="AN74" s="6" t="n">
        <v>552000</v>
      </c>
      <c r="AO74" s="6" t="n">
        <v>33000</v>
      </c>
      <c r="AR74" s="6" t="n">
        <v>15500</v>
      </c>
      <c r="AT74" s="6" t="n">
        <v>73000</v>
      </c>
    </row>
    <row r="75" spans="1:50">
      <c r="A75" s="4" t="s">
        <v>424</v>
      </c>
    </row>
    <row r="76" spans="1:50">
      <c r="A76" s="4" t="s">
        <v>370</v>
      </c>
      <c r="AD76" s="6" t="n">
        <v>241875</v>
      </c>
      <c r="AE76" s="6" t="n">
        <v>69875</v>
      </c>
      <c r="AF76" s="6" t="n">
        <v>860000</v>
      </c>
      <c r="AH76" s="6" t="n">
        <v>1086288</v>
      </c>
      <c r="AJ76" s="6" t="n">
        <v>922646</v>
      </c>
      <c r="AL76" s="6" t="n">
        <v>1436128</v>
      </c>
    </row>
    <row r="77" spans="1:50">
      <c r="A77" s="4" t="s">
        <v>319</v>
      </c>
      <c r="AG77" s="5" t="n">
        <v>900000</v>
      </c>
      <c r="AL77" s="5" t="n">
        <v>306346979</v>
      </c>
    </row>
    <row r="78" spans="1:50">
      <c r="A78" s="4" t="s">
        <v>425</v>
      </c>
    </row>
    <row r="79" spans="1:50">
      <c r="A79" s="4" t="s">
        <v>370</v>
      </c>
      <c r="AP79" s="6" t="n">
        <v>7500</v>
      </c>
      <c r="AQ79" s="6" t="n">
        <v>7500</v>
      </c>
      <c r="AS79" s="6" t="n">
        <v>16500</v>
      </c>
    </row>
    <row r="80" spans="1:50">
      <c r="A80" s="4" t="s">
        <v>426</v>
      </c>
    </row>
    <row r="81" spans="1:50">
      <c r="A81" s="4" t="s">
        <v>370</v>
      </c>
      <c r="AU81" s="6" t="n">
        <v>3000</v>
      </c>
      <c r="AW81" s="6" t="n">
        <v>5000</v>
      </c>
      <c r="AX81" s="6" t="n">
        <v>5100</v>
      </c>
    </row>
    <row r="82" spans="1:50">
      <c r="A82" s="4" t="s">
        <v>427</v>
      </c>
    </row>
    <row r="83" spans="1:50">
      <c r="A83" s="4" t="s">
        <v>319</v>
      </c>
      <c r="AI83" s="5" t="n">
        <v>171000</v>
      </c>
      <c r="AJ83" s="5" t="n">
        <v>729000</v>
      </c>
      <c r="AL83" s="5" t="n">
        <v>900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3</v>
      </c>
      <c r="D1" s="2" t="s">
        <v>1</v>
      </c>
    </row>
    <row r="2" spans="1:5">
      <c r="B2" s="2" t="s">
        <v>2</v>
      </c>
      <c r="C2" s="2" t="s">
        <v>74</v>
      </c>
      <c r="D2" s="2" t="s">
        <v>2</v>
      </c>
      <c r="E2" s="2" t="s">
        <v>74</v>
      </c>
    </row>
    <row r="3" spans="1:5">
      <c r="A3" s="4" t="s">
        <v>429</v>
      </c>
      <c r="D3" s="6" t="n">
        <v>1182093</v>
      </c>
    </row>
    <row r="4" spans="1:5">
      <c r="A4" s="4" t="s">
        <v>430</v>
      </c>
      <c r="B4" s="6" t="n">
        <v>-55867141</v>
      </c>
      <c r="C4" s="6" t="n">
        <v>-316142</v>
      </c>
      <c r="D4" s="5" t="n">
        <v>-62555020</v>
      </c>
      <c r="E4" s="6" t="n">
        <v>1801861</v>
      </c>
    </row>
    <row r="5" spans="1:5">
      <c r="A5" s="4" t="s">
        <v>431</v>
      </c>
      <c r="B5" s="5" t="n">
        <v>63737112</v>
      </c>
      <c r="D5" s="5" t="n">
        <v>63737112</v>
      </c>
    </row>
    <row r="6" spans="1:5">
      <c r="A6" s="4" t="s">
        <v>432</v>
      </c>
    </row>
    <row r="7" spans="1:5">
      <c r="A7" s="4" t="s">
        <v>429</v>
      </c>
      <c r="D7" s="4" t="s">
        <v>58</v>
      </c>
    </row>
    <row r="8" spans="1:5">
      <c r="A8" s="4" t="s">
        <v>433</v>
      </c>
      <c r="D8" s="4" t="s">
        <v>58</v>
      </c>
    </row>
    <row r="9" spans="1:5">
      <c r="A9" s="4" t="s">
        <v>430</v>
      </c>
      <c r="D9" s="4" t="s">
        <v>58</v>
      </c>
    </row>
    <row r="10" spans="1:5">
      <c r="A10" s="4" t="s">
        <v>431</v>
      </c>
      <c r="B10" s="4" t="s">
        <v>58</v>
      </c>
      <c r="D10" s="4" t="s">
        <v>58</v>
      </c>
    </row>
    <row r="11" spans="1:5">
      <c r="A11" s="4" t="s">
        <v>434</v>
      </c>
    </row>
    <row r="12" spans="1:5">
      <c r="A12" s="4" t="s">
        <v>429</v>
      </c>
      <c r="D12" s="4" t="s">
        <v>58</v>
      </c>
    </row>
    <row r="13" spans="1:5">
      <c r="A13" s="4" t="s">
        <v>433</v>
      </c>
      <c r="D13" s="4" t="s">
        <v>58</v>
      </c>
    </row>
    <row r="14" spans="1:5">
      <c r="A14" s="4" t="s">
        <v>430</v>
      </c>
      <c r="D14" s="4" t="s">
        <v>58</v>
      </c>
    </row>
    <row r="15" spans="1:5">
      <c r="A15" s="4" t="s">
        <v>431</v>
      </c>
      <c r="B15" s="4" t="s">
        <v>58</v>
      </c>
      <c r="D15" s="4" t="s">
        <v>58</v>
      </c>
    </row>
    <row r="16" spans="1:5">
      <c r="A16" s="4" t="s">
        <v>435</v>
      </c>
    </row>
    <row r="17" spans="1:5">
      <c r="A17" s="4" t="s">
        <v>429</v>
      </c>
      <c r="D17" s="5" t="n">
        <v>-1182093</v>
      </c>
    </row>
    <row r="18" spans="1:5">
      <c r="A18" s="4" t="s">
        <v>433</v>
      </c>
      <c r="D18" s="4" t="s">
        <v>58</v>
      </c>
    </row>
    <row r="19" spans="1:5">
      <c r="A19" s="4" t="s">
        <v>430</v>
      </c>
      <c r="D19" s="5" t="n">
        <v>-62555020</v>
      </c>
    </row>
    <row r="20" spans="1:5">
      <c r="A20" s="4" t="s">
        <v>431</v>
      </c>
      <c r="B20" s="6" t="n">
        <v>-63737112</v>
      </c>
      <c r="D20" s="6" t="n">
        <v>-6373711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7"/>
  </cols>
  <sheetData>
    <row r="1" spans="1:2">
      <c r="A1" s="1" t="s">
        <v>436</v>
      </c>
      <c r="B1" s="2" t="s">
        <v>1</v>
      </c>
    </row>
    <row r="2" spans="1:2">
      <c r="B2" s="2" t="s">
        <v>2</v>
      </c>
    </row>
    <row r="3" spans="1:2">
      <c r="A3" s="4" t="s">
        <v>437</v>
      </c>
    </row>
    <row r="4" spans="1:2">
      <c r="A4" s="4" t="s">
        <v>438</v>
      </c>
      <c r="B4" s="5" t="n">
        <v>2</v>
      </c>
    </row>
    <row r="5" spans="1:2">
      <c r="A5" s="4" t="s">
        <v>439</v>
      </c>
    </row>
    <row r="6" spans="1:2">
      <c r="A6" s="4" t="s">
        <v>440</v>
      </c>
      <c r="B6" s="4" t="s">
        <v>441</v>
      </c>
    </row>
    <row r="7" spans="1:2">
      <c r="A7" s="4" t="s">
        <v>442</v>
      </c>
    </row>
    <row r="8" spans="1:2">
      <c r="A8" s="4" t="s">
        <v>440</v>
      </c>
      <c r="B8" s="4" t="s">
        <v>443</v>
      </c>
    </row>
    <row r="9" spans="1:2">
      <c r="A9" s="4" t="s">
        <v>444</v>
      </c>
    </row>
    <row r="10" spans="1:2">
      <c r="A10" s="4" t="s">
        <v>438</v>
      </c>
      <c r="B10" s="5" t="n">
        <v>0</v>
      </c>
    </row>
    <row r="11" spans="1:2">
      <c r="A11" s="4" t="s">
        <v>445</v>
      </c>
    </row>
    <row r="12" spans="1:2">
      <c r="A12" s="4" t="s">
        <v>438</v>
      </c>
      <c r="B12" s="5" t="n">
        <v>4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446</v>
      </c>
      <c r="B1" s="2" t="s">
        <v>447</v>
      </c>
      <c r="C1" s="2" t="s">
        <v>341</v>
      </c>
      <c r="D1" s="2" t="s">
        <v>345</v>
      </c>
    </row>
    <row r="2" spans="1:4">
      <c r="A2" s="4" t="s">
        <v>386</v>
      </c>
    </row>
    <row r="3" spans="1:4">
      <c r="A3" s="4" t="s">
        <v>387</v>
      </c>
      <c r="C3" s="6" t="n">
        <v>297160</v>
      </c>
      <c r="D3" s="6" t="n">
        <v>297160</v>
      </c>
    </row>
    <row r="4" spans="1:4">
      <c r="A4" s="4" t="s">
        <v>448</v>
      </c>
    </row>
    <row r="5" spans="1:4">
      <c r="A5" s="4" t="s">
        <v>449</v>
      </c>
      <c r="B5" s="6" t="n">
        <v>179496</v>
      </c>
    </row>
    <row r="6" spans="1:4">
      <c r="A6" s="4" t="s">
        <v>450</v>
      </c>
      <c r="B6" s="4" t="s">
        <v>451</v>
      </c>
    </row>
    <row r="7" spans="1:4">
      <c r="A7" s="4" t="s">
        <v>452</v>
      </c>
      <c r="B7" s="6" t="n">
        <v>4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4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453</v>
      </c>
      <c r="B1" s="2" t="s">
        <v>454</v>
      </c>
      <c r="C1" s="2" t="s">
        <v>2</v>
      </c>
      <c r="D1" s="2" t="s">
        <v>33</v>
      </c>
      <c r="E1" s="2" t="s">
        <v>237</v>
      </c>
      <c r="F1" s="2" t="s">
        <v>238</v>
      </c>
      <c r="G1" s="2" t="s">
        <v>239</v>
      </c>
      <c r="H1" s="2" t="s">
        <v>240</v>
      </c>
    </row>
    <row r="2" spans="1:8">
      <c r="A2" s="4" t="s">
        <v>455</v>
      </c>
      <c r="C2" s="5" t="n">
        <v>6000000000</v>
      </c>
      <c r="D2" s="5" t="n">
        <v>6000000000</v>
      </c>
      <c r="E2" s="5" t="n">
        <v>2000000000</v>
      </c>
      <c r="F2" s="5" t="n">
        <v>10000000000</v>
      </c>
      <c r="G2" s="5" t="n">
        <v>900000000</v>
      </c>
      <c r="H2" s="5" t="n">
        <v>250000000</v>
      </c>
    </row>
    <row r="3" spans="1:8">
      <c r="A3" s="4" t="s">
        <v>456</v>
      </c>
    </row>
    <row r="4" spans="1:8">
      <c r="A4" s="4" t="s">
        <v>457</v>
      </c>
      <c r="B4" s="4" t="s">
        <v>458</v>
      </c>
    </row>
    <row r="5" spans="1:8">
      <c r="A5" s="4" t="s">
        <v>455</v>
      </c>
      <c r="B5" s="5" t="n">
        <v>300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2</v>
      </c>
      <c r="B1" s="2" t="s">
        <v>2</v>
      </c>
      <c r="C1" s="2" t="s">
        <v>33</v>
      </c>
    </row>
    <row r="2" spans="1:3">
      <c r="A2" s="3" t="s">
        <v>63</v>
      </c>
    </row>
    <row r="3" spans="1:3">
      <c r="A3" s="4" t="s">
        <v>64</v>
      </c>
      <c r="B3" s="7" t="n">
        <v>0.001</v>
      </c>
      <c r="C3" s="7" t="n">
        <v>0.001</v>
      </c>
    </row>
    <row r="4" spans="1:3">
      <c r="A4" s="4" t="s">
        <v>65</v>
      </c>
      <c r="B4" s="5" t="n">
        <v>100000000</v>
      </c>
      <c r="C4" s="5" t="n">
        <v>100000000</v>
      </c>
    </row>
    <row r="5" spans="1:3">
      <c r="A5" s="4" t="s">
        <v>66</v>
      </c>
      <c r="B5" s="5" t="n">
        <v>1000000</v>
      </c>
      <c r="C5" s="5" t="n">
        <v>10000000</v>
      </c>
    </row>
    <row r="6" spans="1:3">
      <c r="A6" s="4" t="s">
        <v>67</v>
      </c>
      <c r="B6" s="5" t="n">
        <v>1000000</v>
      </c>
      <c r="C6" s="5" t="n">
        <v>10000000</v>
      </c>
    </row>
    <row r="7" spans="1:3">
      <c r="A7" s="4" t="s">
        <v>68</v>
      </c>
      <c r="B7" s="7" t="n">
        <v>0.001</v>
      </c>
      <c r="C7" s="7" t="n">
        <v>0.001</v>
      </c>
    </row>
    <row r="8" spans="1:3">
      <c r="A8" s="4" t="s">
        <v>69</v>
      </c>
      <c r="B8" s="5" t="n">
        <v>6000000000</v>
      </c>
      <c r="C8" s="5" t="n">
        <v>6000000000</v>
      </c>
    </row>
    <row r="9" spans="1:3">
      <c r="A9" s="4" t="s">
        <v>70</v>
      </c>
      <c r="B9" s="5" t="n">
        <v>3563686977</v>
      </c>
      <c r="C9" s="5" t="n">
        <v>1598052555</v>
      </c>
    </row>
    <row r="10" spans="1:3">
      <c r="A10" s="4" t="s">
        <v>71</v>
      </c>
      <c r="B10" s="5" t="n">
        <v>3563686977</v>
      </c>
      <c r="C10" s="5" t="n">
        <v>15980525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6" t="n">
        <v>51645437</v>
      </c>
      <c r="C4" s="6" t="n">
        <v>5389882</v>
      </c>
      <c r="D4" s="6" t="n">
        <v>144338267</v>
      </c>
      <c r="E4" s="6" t="n">
        <v>15014672</v>
      </c>
    </row>
    <row r="5" spans="1:5">
      <c r="A5" s="4" t="s">
        <v>77</v>
      </c>
      <c r="B5" s="5" t="n">
        <v>-47850180</v>
      </c>
      <c r="C5" s="5" t="n">
        <v>-4804695</v>
      </c>
      <c r="D5" s="5" t="n">
        <v>-134295726</v>
      </c>
      <c r="E5" s="5" t="n">
        <v>-12312031</v>
      </c>
    </row>
    <row r="6" spans="1:5">
      <c r="A6" s="4" t="s">
        <v>78</v>
      </c>
      <c r="B6" s="5" t="n">
        <v>3795257</v>
      </c>
      <c r="C6" s="5" t="n">
        <v>585187</v>
      </c>
      <c r="D6" s="5" t="n">
        <v>10042541</v>
      </c>
      <c r="E6" s="5" t="n">
        <v>2702641</v>
      </c>
    </row>
    <row r="7" spans="1:5">
      <c r="A7" s="3" t="s">
        <v>79</v>
      </c>
    </row>
    <row r="8" spans="1:5">
      <c r="A8" s="4" t="s">
        <v>80</v>
      </c>
      <c r="B8" s="5" t="n">
        <v>83220</v>
      </c>
      <c r="C8" s="4" t="s">
        <v>58</v>
      </c>
      <c r="D8" s="5" t="n">
        <v>145340</v>
      </c>
      <c r="E8" s="4" t="s">
        <v>58</v>
      </c>
    </row>
    <row r="9" spans="1:5">
      <c r="A9" s="4" t="s">
        <v>81</v>
      </c>
      <c r="B9" s="5" t="n">
        <v>680714</v>
      </c>
      <c r="C9" s="5" t="n">
        <v>370362</v>
      </c>
      <c r="D9" s="5" t="n">
        <v>2069509</v>
      </c>
      <c r="E9" s="5" t="n">
        <v>1736553</v>
      </c>
    </row>
    <row r="10" spans="1:5">
      <c r="A10" s="4" t="s">
        <v>82</v>
      </c>
      <c r="B10" s="5" t="n">
        <v>104755</v>
      </c>
      <c r="C10" s="5" t="n">
        <v>181953</v>
      </c>
      <c r="D10" s="5" t="n">
        <v>335481</v>
      </c>
      <c r="E10" s="5" t="n">
        <v>497421</v>
      </c>
    </row>
    <row r="11" spans="1:5">
      <c r="A11" s="4" t="s">
        <v>83</v>
      </c>
      <c r="B11" s="5" t="n">
        <v>868689</v>
      </c>
      <c r="C11" s="5" t="n">
        <v>552315</v>
      </c>
      <c r="D11" s="5" t="n">
        <v>2550330</v>
      </c>
      <c r="E11" s="5" t="n">
        <v>2233974</v>
      </c>
    </row>
    <row r="12" spans="1:5">
      <c r="A12" s="4" t="s">
        <v>84</v>
      </c>
      <c r="B12" s="5" t="n">
        <v>2926568</v>
      </c>
      <c r="C12" s="5" t="n">
        <v>32872</v>
      </c>
      <c r="D12" s="5" t="n">
        <v>7492211</v>
      </c>
      <c r="E12" s="5" t="n">
        <v>468667</v>
      </c>
    </row>
    <row r="13" spans="1:5">
      <c r="A13" s="3" t="s">
        <v>85</v>
      </c>
    </row>
    <row r="14" spans="1:5">
      <c r="A14" s="4" t="s">
        <v>86</v>
      </c>
      <c r="B14" s="5" t="n">
        <v>15000</v>
      </c>
      <c r="C14" s="5" t="n">
        <v>35369</v>
      </c>
      <c r="D14" s="5" t="n">
        <v>68925</v>
      </c>
      <c r="E14" s="5" t="n">
        <v>85205</v>
      </c>
    </row>
    <row r="15" spans="1:5">
      <c r="A15" s="4" t="s">
        <v>87</v>
      </c>
      <c r="B15" s="5" t="n">
        <v>-52117</v>
      </c>
      <c r="C15" s="4" t="s">
        <v>58</v>
      </c>
      <c r="D15" s="5" t="n">
        <v>-1464591</v>
      </c>
      <c r="E15" s="5" t="n">
        <v>-4000</v>
      </c>
    </row>
    <row r="16" spans="1:5">
      <c r="A16" s="4" t="s">
        <v>88</v>
      </c>
      <c r="B16" s="5" t="n">
        <v>-55867141</v>
      </c>
      <c r="C16" s="5" t="n">
        <v>-316142</v>
      </c>
      <c r="D16" s="5" t="n">
        <v>-62555020</v>
      </c>
      <c r="E16" s="5" t="n">
        <v>1801861</v>
      </c>
    </row>
    <row r="17" spans="1:5">
      <c r="A17" s="4" t="s">
        <v>89</v>
      </c>
      <c r="B17" s="5" t="n">
        <v>-22308</v>
      </c>
      <c r="C17" s="5" t="n">
        <v>55442</v>
      </c>
      <c r="D17" s="5" t="n">
        <v>-71391</v>
      </c>
      <c r="E17" s="5" t="n">
        <v>-163318</v>
      </c>
    </row>
    <row r="18" spans="1:5">
      <c r="A18" s="4" t="s">
        <v>90</v>
      </c>
      <c r="B18" s="5" t="n">
        <v>-112875</v>
      </c>
      <c r="C18" s="5" t="n">
        <v>-17289</v>
      </c>
      <c r="D18" s="5" t="n">
        <v>-112875</v>
      </c>
      <c r="E18" s="5" t="n">
        <v>-17288</v>
      </c>
    </row>
    <row r="19" spans="1:5">
      <c r="A19" s="4" t="s">
        <v>91</v>
      </c>
      <c r="B19" s="5" t="n">
        <v>-56039441</v>
      </c>
      <c r="C19" s="5" t="n">
        <v>-242620</v>
      </c>
      <c r="D19" s="5" t="n">
        <v>-64131952</v>
      </c>
      <c r="E19" s="5" t="n">
        <v>1702460</v>
      </c>
    </row>
    <row r="20" spans="1:5">
      <c r="A20" s="4" t="s">
        <v>92</v>
      </c>
      <c r="B20" s="5" t="n">
        <v>-53112873</v>
      </c>
      <c r="C20" s="5" t="n">
        <v>-209748</v>
      </c>
      <c r="D20" s="5" t="n">
        <v>-56639741</v>
      </c>
      <c r="E20" s="5" t="n">
        <v>2171127</v>
      </c>
    </row>
    <row r="21" spans="1:5">
      <c r="A21" s="4" t="s">
        <v>93</v>
      </c>
      <c r="B21" s="5" t="n">
        <v>-31794</v>
      </c>
      <c r="C21" s="5" t="n">
        <v>-13500</v>
      </c>
      <c r="D21" s="5" t="n">
        <v>-96382</v>
      </c>
      <c r="E21" s="5" t="n">
        <v>-20490</v>
      </c>
    </row>
    <row r="22" spans="1:5">
      <c r="A22" s="4" t="s">
        <v>94</v>
      </c>
      <c r="B22" s="5" t="n">
        <v>-53144667</v>
      </c>
      <c r="C22" s="5" t="n">
        <v>-223248</v>
      </c>
      <c r="D22" s="5" t="n">
        <v>-56736123</v>
      </c>
      <c r="E22" s="5" t="n">
        <v>2150637</v>
      </c>
    </row>
    <row r="23" spans="1:5">
      <c r="A23" s="3" t="s">
        <v>95</v>
      </c>
    </row>
    <row r="24" spans="1:5">
      <c r="A24" s="4" t="s">
        <v>96</v>
      </c>
      <c r="B24" s="4" t="s">
        <v>58</v>
      </c>
      <c r="C24" s="4" t="s">
        <v>58</v>
      </c>
      <c r="D24" s="5" t="n">
        <v>55067</v>
      </c>
      <c r="E24" s="5" t="n">
        <v>128978</v>
      </c>
    </row>
    <row r="25" spans="1:5">
      <c r="A25" s="4" t="s">
        <v>97</v>
      </c>
      <c r="B25" s="6" t="n">
        <v>-53144667</v>
      </c>
      <c r="C25" s="6" t="n">
        <v>-223248</v>
      </c>
      <c r="D25" s="6" t="n">
        <v>-56681056</v>
      </c>
      <c r="E25" s="6" t="n">
        <v>2279597</v>
      </c>
    </row>
    <row r="26" spans="1:5">
      <c r="A26" s="4" t="s">
        <v>98</v>
      </c>
      <c r="B26" s="8" t="n">
        <v>-0.01</v>
      </c>
      <c r="C26" s="6" t="n">
        <v>0</v>
      </c>
      <c r="D26" s="8" t="n">
        <v>-0.02</v>
      </c>
      <c r="E26" s="8" t="n">
        <v>0.01</v>
      </c>
    </row>
    <row r="27" spans="1:5">
      <c r="A27" s="4" t="s">
        <v>99</v>
      </c>
      <c r="B27" s="5" t="n">
        <v>3559749034</v>
      </c>
      <c r="C27" s="5" t="n">
        <v>492308319</v>
      </c>
      <c r="D27" s="5" t="n">
        <v>2331749034</v>
      </c>
      <c r="E27" s="5" t="n">
        <v>26778324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outlineLevelCol="0"/>
  <cols>
    <col customWidth="1" max="1" min="1" width="70"/>
    <col customWidth="1" max="2" min="2" width="22"/>
    <col customWidth="1" max="3" min="3" width="25"/>
    <col customWidth="1" max="4" min="4" width="36"/>
    <col customWidth="1" max="5" min="5" width="28"/>
    <col customWidth="1" max="6" min="6" width="29"/>
    <col customWidth="1" max="7" min="7" width="13"/>
  </cols>
  <sheetData>
    <row r="1" spans="1:7">
      <c r="A1" s="1" t="s">
        <v>100</v>
      </c>
      <c r="B1" s="2" t="s">
        <v>101</v>
      </c>
      <c r="C1" s="2" t="s">
        <v>102</v>
      </c>
      <c r="D1" s="2" t="s">
        <v>103</v>
      </c>
      <c r="E1" s="2" t="s">
        <v>104</v>
      </c>
      <c r="F1" s="2" t="s">
        <v>105</v>
      </c>
      <c r="G1" s="2" t="s">
        <v>106</v>
      </c>
    </row>
    <row r="2" spans="1:7">
      <c r="A2" s="4" t="s">
        <v>107</v>
      </c>
      <c r="B2" s="6" t="n">
        <v>18712</v>
      </c>
      <c r="C2" s="6" t="n">
        <v>10000</v>
      </c>
      <c r="D2" s="6" t="n">
        <v>-3768719</v>
      </c>
      <c r="E2" s="6" t="n">
        <v>-104850</v>
      </c>
      <c r="F2" s="6" t="n">
        <v>-2023235</v>
      </c>
      <c r="G2" s="6" t="n">
        <v>-5868092</v>
      </c>
    </row>
    <row r="3" spans="1:7">
      <c r="A3" s="4" t="s">
        <v>108</v>
      </c>
      <c r="B3" s="5" t="n">
        <v>18771889</v>
      </c>
      <c r="C3" s="5" t="n">
        <v>10000000</v>
      </c>
    </row>
    <row r="4" spans="1:7">
      <c r="A4" s="4" t="s">
        <v>109</v>
      </c>
      <c r="B4" s="6" t="n">
        <v>543089</v>
      </c>
      <c r="C4" s="4" t="s">
        <v>58</v>
      </c>
      <c r="D4" s="5" t="n">
        <v>355661</v>
      </c>
      <c r="E4" s="4" t="s">
        <v>58</v>
      </c>
      <c r="F4" s="4" t="s">
        <v>58</v>
      </c>
      <c r="G4" s="5" t="n">
        <v>898750</v>
      </c>
    </row>
    <row r="5" spans="1:7">
      <c r="A5" s="4" t="s">
        <v>110</v>
      </c>
      <c r="B5" s="5" t="n">
        <v>543089675</v>
      </c>
      <c r="C5" s="4" t="s">
        <v>58</v>
      </c>
    </row>
    <row r="6" spans="1:7">
      <c r="A6" s="4" t="s">
        <v>111</v>
      </c>
      <c r="B6" s="6" t="n">
        <v>32220</v>
      </c>
      <c r="C6" s="4" t="s">
        <v>58</v>
      </c>
      <c r="D6" s="5" t="n">
        <v>318384</v>
      </c>
      <c r="E6" s="4" t="s">
        <v>58</v>
      </c>
      <c r="F6" s="4" t="s">
        <v>58</v>
      </c>
      <c r="G6" s="5" t="n">
        <v>352604</v>
      </c>
    </row>
    <row r="7" spans="1:7">
      <c r="A7" s="4" t="s">
        <v>112</v>
      </c>
      <c r="B7" s="5" t="n">
        <v>34220040</v>
      </c>
      <c r="C7" s="4" t="s">
        <v>58</v>
      </c>
    </row>
    <row r="8" spans="1:7">
      <c r="A8" s="4" t="s">
        <v>113</v>
      </c>
      <c r="B8" s="6" t="n">
        <v>34960</v>
      </c>
      <c r="C8" s="4" t="s">
        <v>58</v>
      </c>
      <c r="D8" s="5" t="n">
        <v>5107</v>
      </c>
      <c r="E8" s="4" t="s">
        <v>58</v>
      </c>
      <c r="F8" s="4" t="s">
        <v>58</v>
      </c>
      <c r="G8" s="5" t="n">
        <v>40074</v>
      </c>
    </row>
    <row r="9" spans="1:7">
      <c r="A9" s="4" t="s">
        <v>114</v>
      </c>
      <c r="B9" s="5" t="n">
        <v>34967577</v>
      </c>
      <c r="C9" s="4" t="s">
        <v>58</v>
      </c>
    </row>
    <row r="10" spans="1:7">
      <c r="A10" s="4" t="s">
        <v>115</v>
      </c>
      <c r="B10" s="4" t="s">
        <v>58</v>
      </c>
      <c r="C10" s="4" t="s">
        <v>58</v>
      </c>
      <c r="D10" s="5" t="n">
        <v>20000</v>
      </c>
      <c r="E10" s="4" t="s">
        <v>58</v>
      </c>
      <c r="F10" s="4" t="s">
        <v>58</v>
      </c>
      <c r="G10" s="5" t="n">
        <v>20000</v>
      </c>
    </row>
    <row r="11" spans="1:7">
      <c r="A11" s="4" t="s">
        <v>116</v>
      </c>
      <c r="B11" s="4" t="s">
        <v>58</v>
      </c>
      <c r="C11" s="4" t="s">
        <v>58</v>
      </c>
      <c r="D11" s="4" t="s">
        <v>58</v>
      </c>
      <c r="E11" s="5" t="n">
        <v>128978</v>
      </c>
      <c r="F11" s="4" t="s">
        <v>58</v>
      </c>
      <c r="G11" s="5" t="n">
        <v>128978</v>
      </c>
    </row>
    <row r="12" spans="1:7">
      <c r="A12" s="4" t="s">
        <v>117</v>
      </c>
      <c r="B12" s="4" t="s">
        <v>58</v>
      </c>
      <c r="C12" s="4" t="s">
        <v>58</v>
      </c>
      <c r="D12" s="5" t="n">
        <v>839882</v>
      </c>
      <c r="E12" s="4" t="s">
        <v>58</v>
      </c>
      <c r="F12" s="5" t="n">
        <v>-660561</v>
      </c>
      <c r="G12" s="5" t="n">
        <v>179321</v>
      </c>
    </row>
    <row r="13" spans="1:7">
      <c r="A13" s="4" t="s">
        <v>118</v>
      </c>
      <c r="B13" s="4" t="s">
        <v>58</v>
      </c>
      <c r="C13" s="4" t="s">
        <v>58</v>
      </c>
      <c r="D13" s="4" t="s">
        <v>58</v>
      </c>
      <c r="E13" s="4" t="s">
        <v>58</v>
      </c>
      <c r="F13" s="5" t="n">
        <v>2150637</v>
      </c>
      <c r="G13" s="5" t="n">
        <v>2150637</v>
      </c>
    </row>
    <row r="14" spans="1:7">
      <c r="A14" s="4" t="s">
        <v>119</v>
      </c>
      <c r="B14" s="6" t="n">
        <v>630988</v>
      </c>
      <c r="C14" s="6" t="n">
        <v>10000</v>
      </c>
      <c r="D14" s="5" t="n">
        <v>-2229685</v>
      </c>
      <c r="E14" s="5" t="n">
        <v>24128</v>
      </c>
      <c r="F14" s="5" t="n">
        <v>-533159</v>
      </c>
      <c r="G14" s="5" t="n">
        <v>-2097728</v>
      </c>
    </row>
    <row r="15" spans="1:7">
      <c r="A15" s="4" t="s">
        <v>120</v>
      </c>
      <c r="B15" s="5" t="n">
        <v>630989121</v>
      </c>
      <c r="C15" s="5" t="n">
        <v>10000000</v>
      </c>
    </row>
    <row r="16" spans="1:7">
      <c r="A16" s="4" t="s">
        <v>121</v>
      </c>
      <c r="B16" s="6" t="n">
        <v>398236</v>
      </c>
      <c r="C16" s="6" t="n">
        <v>10000</v>
      </c>
      <c r="D16" s="5" t="n">
        <v>-3696775</v>
      </c>
      <c r="E16" s="5" t="n">
        <v>24128</v>
      </c>
      <c r="F16" s="5" t="n">
        <v>-1035042</v>
      </c>
      <c r="G16" s="5" t="n">
        <v>-4299453</v>
      </c>
    </row>
    <row r="17" spans="1:7">
      <c r="A17" s="4" t="s">
        <v>122</v>
      </c>
      <c r="B17" s="5" t="n">
        <v>398236556</v>
      </c>
      <c r="C17" s="5" t="n">
        <v>10000000</v>
      </c>
    </row>
    <row r="18" spans="1:7">
      <c r="A18" s="4" t="s">
        <v>109</v>
      </c>
      <c r="B18" s="6" t="n">
        <v>232752</v>
      </c>
      <c r="C18" s="4" t="s">
        <v>58</v>
      </c>
      <c r="D18" s="5" t="n">
        <v>-100524</v>
      </c>
      <c r="E18" s="4" t="s">
        <v>58</v>
      </c>
      <c r="F18" s="4" t="s">
        <v>58</v>
      </c>
      <c r="G18" s="5" t="n">
        <v>132228</v>
      </c>
    </row>
    <row r="19" spans="1:7">
      <c r="A19" s="4" t="s">
        <v>110</v>
      </c>
      <c r="B19" s="5" t="n">
        <v>232752565</v>
      </c>
    </row>
    <row r="20" spans="1:7">
      <c r="A20" s="4" t="s">
        <v>117</v>
      </c>
      <c r="B20" s="4" t="s">
        <v>58</v>
      </c>
      <c r="C20" s="4" t="s">
        <v>58</v>
      </c>
      <c r="D20" s="5" t="n">
        <v>1567614</v>
      </c>
      <c r="E20" s="4" t="s">
        <v>58</v>
      </c>
      <c r="F20" s="5" t="n">
        <v>725131</v>
      </c>
      <c r="G20" s="5" t="n">
        <v>2292745</v>
      </c>
    </row>
    <row r="21" spans="1:7">
      <c r="A21" s="4" t="s">
        <v>118</v>
      </c>
      <c r="B21" s="4" t="s">
        <v>58</v>
      </c>
      <c r="C21" s="4" t="s">
        <v>58</v>
      </c>
      <c r="D21" s="4" t="s">
        <v>58</v>
      </c>
      <c r="E21" s="4" t="s">
        <v>58</v>
      </c>
      <c r="F21" s="5" t="n">
        <v>-223248</v>
      </c>
      <c r="G21" s="5" t="n">
        <v>-223248</v>
      </c>
    </row>
    <row r="22" spans="1:7">
      <c r="A22" s="4" t="s">
        <v>119</v>
      </c>
      <c r="B22" s="6" t="n">
        <v>630988</v>
      </c>
      <c r="C22" s="6" t="n">
        <v>10000</v>
      </c>
      <c r="D22" s="5" t="n">
        <v>-2229685</v>
      </c>
      <c r="E22" s="5" t="n">
        <v>24128</v>
      </c>
      <c r="F22" s="5" t="n">
        <v>-533159</v>
      </c>
      <c r="G22" s="5" t="n">
        <v>-2097728</v>
      </c>
    </row>
    <row r="23" spans="1:7">
      <c r="A23" s="4" t="s">
        <v>120</v>
      </c>
      <c r="B23" s="5" t="n">
        <v>630989121</v>
      </c>
      <c r="C23" s="5" t="n">
        <v>10000000</v>
      </c>
    </row>
    <row r="24" spans="1:7">
      <c r="A24" s="4" t="s">
        <v>123</v>
      </c>
      <c r="B24" s="6" t="n">
        <v>1598052</v>
      </c>
      <c r="C24" s="6" t="n">
        <v>10000</v>
      </c>
      <c r="D24" s="5" t="n">
        <v>-3427070</v>
      </c>
      <c r="E24" s="5" t="n">
        <v>-55067</v>
      </c>
      <c r="F24" s="5" t="n">
        <v>-354278</v>
      </c>
      <c r="G24" s="5" t="n">
        <v>-2228364</v>
      </c>
    </row>
    <row r="25" spans="1:7">
      <c r="A25" s="4" t="s">
        <v>124</v>
      </c>
      <c r="B25" s="5" t="n">
        <v>1598052555</v>
      </c>
      <c r="C25" s="5" t="n">
        <v>10000000</v>
      </c>
    </row>
    <row r="26" spans="1:7">
      <c r="A26" s="4" t="s">
        <v>109</v>
      </c>
      <c r="B26" s="6" t="n">
        <v>2047694</v>
      </c>
      <c r="C26" s="4" t="s">
        <v>58</v>
      </c>
      <c r="D26" s="5" t="n">
        <v>-1927179</v>
      </c>
      <c r="E26" s="4" t="s">
        <v>58</v>
      </c>
      <c r="F26" s="4" t="s">
        <v>58</v>
      </c>
      <c r="G26" s="5" t="n">
        <v>120515</v>
      </c>
    </row>
    <row r="27" spans="1:7">
      <c r="A27" s="4" t="s">
        <v>110</v>
      </c>
      <c r="B27" s="5" t="n">
        <v>2047694285</v>
      </c>
      <c r="C27" s="4" t="s">
        <v>58</v>
      </c>
    </row>
    <row r="28" spans="1:7">
      <c r="A28" s="4" t="s">
        <v>116</v>
      </c>
      <c r="B28" s="4" t="s">
        <v>58</v>
      </c>
      <c r="C28" s="4" t="s">
        <v>58</v>
      </c>
      <c r="D28" s="4" t="s">
        <v>58</v>
      </c>
      <c r="E28" s="5" t="n">
        <v>55067</v>
      </c>
      <c r="F28" s="4" t="s">
        <v>58</v>
      </c>
      <c r="G28" s="5" t="n">
        <v>55067</v>
      </c>
    </row>
    <row r="29" spans="1:7">
      <c r="A29" s="4" t="s">
        <v>125</v>
      </c>
      <c r="B29" s="6" t="n">
        <v>69615</v>
      </c>
      <c r="C29" s="4" t="s">
        <v>58</v>
      </c>
      <c r="D29" s="5" t="n">
        <v>-69615</v>
      </c>
      <c r="E29" s="4" t="s">
        <v>58</v>
      </c>
      <c r="F29" s="4" t="s">
        <v>58</v>
      </c>
      <c r="G29" s="4" t="s">
        <v>58</v>
      </c>
    </row>
    <row r="30" spans="1:7">
      <c r="A30" s="4" t="s">
        <v>126</v>
      </c>
      <c r="B30" s="5" t="n">
        <v>69614937</v>
      </c>
      <c r="C30" s="4" t="s">
        <v>58</v>
      </c>
    </row>
    <row r="31" spans="1:7">
      <c r="A31" s="4" t="s">
        <v>127</v>
      </c>
      <c r="B31" s="4" t="s">
        <v>58</v>
      </c>
      <c r="C31" s="6" t="n">
        <v>-9000</v>
      </c>
      <c r="D31" s="5" t="n">
        <v>9000</v>
      </c>
      <c r="E31" s="4" t="s">
        <v>58</v>
      </c>
      <c r="F31" s="4" t="s">
        <v>58</v>
      </c>
      <c r="G31" s="4" t="s">
        <v>58</v>
      </c>
    </row>
    <row r="32" spans="1:7">
      <c r="A32" s="4" t="s">
        <v>128</v>
      </c>
      <c r="B32" s="4" t="s">
        <v>58</v>
      </c>
      <c r="C32" s="5" t="n">
        <v>9750000</v>
      </c>
    </row>
    <row r="33" spans="1:7">
      <c r="A33" s="4" t="s">
        <v>129</v>
      </c>
      <c r="B33" s="6" t="n">
        <v>-151675</v>
      </c>
      <c r="C33" s="4" t="s">
        <v>58</v>
      </c>
      <c r="D33" s="5" t="n">
        <v>151675</v>
      </c>
      <c r="E33" s="4" t="s">
        <v>58</v>
      </c>
      <c r="F33" s="4" t="s">
        <v>58</v>
      </c>
      <c r="G33" s="4" t="s">
        <v>58</v>
      </c>
    </row>
    <row r="34" spans="1:7">
      <c r="A34" s="4" t="s">
        <v>130</v>
      </c>
      <c r="B34" s="5" t="n">
        <v>-151674800</v>
      </c>
      <c r="C34" s="4" t="s">
        <v>58</v>
      </c>
    </row>
    <row r="35" spans="1:7">
      <c r="A35" s="4" t="s">
        <v>131</v>
      </c>
      <c r="B35" s="4" t="s">
        <v>58</v>
      </c>
      <c r="C35" s="4" t="s">
        <v>58</v>
      </c>
      <c r="D35" s="5" t="n">
        <v>-6687563</v>
      </c>
      <c r="E35" s="4" t="s">
        <v>58</v>
      </c>
      <c r="F35" s="5" t="n">
        <v>6637228</v>
      </c>
      <c r="G35" s="5" t="n">
        <v>-50335</v>
      </c>
    </row>
    <row r="36" spans="1:7">
      <c r="A36" s="4" t="s">
        <v>118</v>
      </c>
      <c r="B36" s="4" t="s">
        <v>58</v>
      </c>
      <c r="C36" s="4" t="s">
        <v>58</v>
      </c>
      <c r="D36" s="4" t="s">
        <v>58</v>
      </c>
      <c r="E36" s="4" t="s">
        <v>58</v>
      </c>
      <c r="F36" s="5" t="n">
        <v>-56736123</v>
      </c>
      <c r="G36" s="5" t="n">
        <v>-56736123</v>
      </c>
    </row>
    <row r="37" spans="1:7">
      <c r="A37" s="4" t="s">
        <v>132</v>
      </c>
      <c r="B37" s="6" t="n">
        <v>3563685</v>
      </c>
      <c r="C37" s="6" t="n">
        <v>1000</v>
      </c>
      <c r="D37" s="5" t="n">
        <v>-11950751</v>
      </c>
      <c r="E37" s="4" t="s">
        <v>58</v>
      </c>
      <c r="F37" s="5" t="n">
        <v>-50453172</v>
      </c>
      <c r="G37" s="5" t="n">
        <v>-58839239</v>
      </c>
    </row>
    <row r="38" spans="1:7">
      <c r="A38" s="4" t="s">
        <v>133</v>
      </c>
      <c r="B38" s="5" t="n">
        <v>3563686977</v>
      </c>
      <c r="C38" s="5" t="n">
        <v>250000</v>
      </c>
    </row>
    <row r="39" spans="1:7">
      <c r="A39" s="4" t="s">
        <v>134</v>
      </c>
      <c r="B39" s="6" t="n">
        <v>3480746</v>
      </c>
      <c r="C39" s="6" t="n">
        <v>10000</v>
      </c>
      <c r="D39" s="5" t="n">
        <v>-5434808</v>
      </c>
      <c r="E39" s="5" t="n">
        <v>-65506</v>
      </c>
      <c r="F39" s="5" t="n">
        <v>4372133</v>
      </c>
      <c r="G39" s="5" t="n">
        <v>2362564</v>
      </c>
    </row>
    <row r="40" spans="1:7">
      <c r="A40" s="4" t="s">
        <v>135</v>
      </c>
      <c r="B40" s="5" t="n">
        <v>3480746840</v>
      </c>
      <c r="C40" s="5" t="n">
        <v>10000000</v>
      </c>
    </row>
    <row r="41" spans="1:7">
      <c r="A41" s="4" t="s">
        <v>109</v>
      </c>
      <c r="B41" s="6" t="n">
        <v>165000</v>
      </c>
      <c r="C41" s="4" t="s">
        <v>58</v>
      </c>
      <c r="D41" s="5" t="n">
        <v>-155100</v>
      </c>
      <c r="E41" s="4" t="s">
        <v>58</v>
      </c>
      <c r="F41" s="4" t="s">
        <v>58</v>
      </c>
      <c r="G41" s="5" t="n">
        <v>9900</v>
      </c>
    </row>
    <row r="42" spans="1:7">
      <c r="A42" s="4" t="s">
        <v>110</v>
      </c>
      <c r="B42" s="5" t="n">
        <v>165000000</v>
      </c>
    </row>
    <row r="43" spans="1:7">
      <c r="A43" s="4" t="s">
        <v>116</v>
      </c>
      <c r="B43" s="4" t="s">
        <v>58</v>
      </c>
      <c r="C43" s="4" t="s">
        <v>58</v>
      </c>
      <c r="D43" s="4" t="s">
        <v>58</v>
      </c>
      <c r="E43" s="5" t="n">
        <v>65506</v>
      </c>
      <c r="F43" s="4" t="s">
        <v>58</v>
      </c>
      <c r="G43" s="5" t="n">
        <v>65506</v>
      </c>
    </row>
    <row r="44" spans="1:7">
      <c r="A44" s="4" t="s">
        <v>125</v>
      </c>
      <c r="B44" s="6" t="n">
        <v>69615</v>
      </c>
      <c r="C44" s="4" t="s">
        <v>58</v>
      </c>
      <c r="D44" s="5" t="n">
        <v>-69615</v>
      </c>
      <c r="E44" s="4" t="s">
        <v>58</v>
      </c>
      <c r="F44" s="4" t="s">
        <v>58</v>
      </c>
      <c r="G44" s="4" t="s">
        <v>58</v>
      </c>
    </row>
    <row r="45" spans="1:7">
      <c r="A45" s="4" t="s">
        <v>126</v>
      </c>
      <c r="B45" s="5" t="n">
        <v>69614937</v>
      </c>
      <c r="C45" s="4" t="s">
        <v>58</v>
      </c>
    </row>
    <row r="46" spans="1:7">
      <c r="A46" s="4" t="s">
        <v>127</v>
      </c>
      <c r="B46" s="4" t="s">
        <v>58</v>
      </c>
      <c r="C46" s="6" t="n">
        <v>-9000</v>
      </c>
      <c r="D46" s="5" t="n">
        <v>9000</v>
      </c>
      <c r="E46" s="4" t="s">
        <v>58</v>
      </c>
      <c r="F46" s="4" t="s">
        <v>58</v>
      </c>
      <c r="G46" s="4" t="s">
        <v>58</v>
      </c>
    </row>
    <row r="47" spans="1:7">
      <c r="A47" s="4" t="s">
        <v>128</v>
      </c>
      <c r="B47" s="4" t="s">
        <v>58</v>
      </c>
      <c r="C47" s="5" t="n">
        <v>-9750000</v>
      </c>
    </row>
    <row r="48" spans="1:7">
      <c r="A48" s="4" t="s">
        <v>129</v>
      </c>
      <c r="B48" s="6" t="n">
        <v>-151675</v>
      </c>
      <c r="C48" s="4" t="s">
        <v>58</v>
      </c>
      <c r="D48" s="5" t="n">
        <v>151675</v>
      </c>
      <c r="E48" s="4" t="s">
        <v>58</v>
      </c>
      <c r="F48" s="4" t="s">
        <v>58</v>
      </c>
      <c r="G48" s="4" t="s">
        <v>58</v>
      </c>
    </row>
    <row r="49" spans="1:7">
      <c r="A49" s="4" t="s">
        <v>130</v>
      </c>
      <c r="B49" s="5" t="n">
        <v>-151674800</v>
      </c>
      <c r="C49" s="4" t="s">
        <v>58</v>
      </c>
    </row>
    <row r="50" spans="1:7">
      <c r="A50" s="4" t="s">
        <v>131</v>
      </c>
      <c r="B50" s="4" t="s">
        <v>58</v>
      </c>
      <c r="C50" s="4" t="s">
        <v>58</v>
      </c>
      <c r="D50" s="5" t="n">
        <v>-6451903</v>
      </c>
      <c r="E50" s="4" t="s">
        <v>58</v>
      </c>
      <c r="F50" s="5" t="n">
        <v>-1785895</v>
      </c>
      <c r="G50" s="5" t="n">
        <v>-8237798</v>
      </c>
    </row>
    <row r="51" spans="1:7">
      <c r="A51" s="4" t="s">
        <v>118</v>
      </c>
      <c r="B51" s="4" t="s">
        <v>58</v>
      </c>
      <c r="C51" s="4" t="s">
        <v>58</v>
      </c>
      <c r="D51" s="4" t="s">
        <v>58</v>
      </c>
      <c r="E51" s="4" t="s">
        <v>58</v>
      </c>
      <c r="F51" s="5" t="n">
        <v>-53039411</v>
      </c>
      <c r="G51" s="5" t="n">
        <v>-53144667</v>
      </c>
    </row>
    <row r="52" spans="1:7">
      <c r="A52" s="4" t="s">
        <v>132</v>
      </c>
      <c r="B52" s="6" t="n">
        <v>3563685</v>
      </c>
      <c r="C52" s="6" t="n">
        <v>1000</v>
      </c>
      <c r="D52" s="6" t="n">
        <v>-11950751</v>
      </c>
      <c r="E52" s="4" t="s">
        <v>58</v>
      </c>
      <c r="F52" s="6" t="n">
        <v>-50453172</v>
      </c>
      <c r="G52" s="6" t="n">
        <v>-58839239</v>
      </c>
    </row>
    <row r="53" spans="1:7">
      <c r="A53" s="4" t="s">
        <v>133</v>
      </c>
      <c r="B53" s="5" t="n">
        <v>3563686977</v>
      </c>
      <c r="C53" s="5"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74</v>
      </c>
    </row>
    <row r="3" spans="1:3">
      <c r="A3" s="3" t="s">
        <v>137</v>
      </c>
    </row>
    <row r="4" spans="1:3">
      <c r="A4" s="4" t="s">
        <v>94</v>
      </c>
      <c r="B4" s="6" t="n">
        <v>-56736123</v>
      </c>
      <c r="C4" s="6" t="n">
        <v>2150637</v>
      </c>
    </row>
    <row r="5" spans="1:3">
      <c r="A5" s="3" t="s">
        <v>138</v>
      </c>
    </row>
    <row r="6" spans="1:3">
      <c r="A6" s="4" t="s">
        <v>139</v>
      </c>
      <c r="B6" s="5" t="n">
        <v>69433</v>
      </c>
      <c r="C6" s="5" t="n">
        <v>9919</v>
      </c>
    </row>
    <row r="7" spans="1:3">
      <c r="A7" s="4" t="s">
        <v>140</v>
      </c>
      <c r="B7" s="4" t="s">
        <v>58</v>
      </c>
      <c r="C7" s="5" t="n">
        <v>352605</v>
      </c>
    </row>
    <row r="8" spans="1:3">
      <c r="A8" s="4" t="s">
        <v>88</v>
      </c>
      <c r="B8" s="5" t="n">
        <v>62555020</v>
      </c>
      <c r="C8" s="5" t="n">
        <v>-1801861</v>
      </c>
    </row>
    <row r="9" spans="1:3">
      <c r="A9" s="4" t="s">
        <v>141</v>
      </c>
      <c r="B9" s="4" t="s">
        <v>58</v>
      </c>
      <c r="C9" s="5" t="n">
        <v>20000</v>
      </c>
    </row>
    <row r="10" spans="1:3">
      <c r="A10" s="4" t="s">
        <v>142</v>
      </c>
      <c r="B10" s="4" t="s">
        <v>58</v>
      </c>
      <c r="C10" s="5" t="n">
        <v>179321</v>
      </c>
    </row>
    <row r="11" spans="1:3">
      <c r="A11" s="3" t="s">
        <v>143</v>
      </c>
    </row>
    <row r="12" spans="1:3">
      <c r="A12" s="4" t="s">
        <v>144</v>
      </c>
      <c r="B12" s="5" t="n">
        <v>-23215729</v>
      </c>
      <c r="C12" s="5" t="n">
        <v>-811405</v>
      </c>
    </row>
    <row r="13" spans="1:3">
      <c r="A13" s="4" t="s">
        <v>145</v>
      </c>
      <c r="B13" s="5" t="n">
        <v>-4190219</v>
      </c>
      <c r="C13" s="5" t="n">
        <v>-656460</v>
      </c>
    </row>
    <row r="14" spans="1:3">
      <c r="A14" s="4" t="s">
        <v>146</v>
      </c>
      <c r="B14" s="5" t="n">
        <v>14798794</v>
      </c>
      <c r="C14" s="5" t="n">
        <v>2755512</v>
      </c>
    </row>
    <row r="15" spans="1:3">
      <c r="A15" s="4" t="s">
        <v>147</v>
      </c>
      <c r="B15" s="5" t="n">
        <v>880</v>
      </c>
      <c r="C15" s="5" t="n">
        <v>1916</v>
      </c>
    </row>
    <row r="16" spans="1:3">
      <c r="A16" s="4" t="s">
        <v>148</v>
      </c>
      <c r="B16" s="5" t="n">
        <v>-339421</v>
      </c>
      <c r="C16" s="5" t="n">
        <v>-1339109</v>
      </c>
    </row>
    <row r="17" spans="1:3">
      <c r="A17" s="4" t="s">
        <v>49</v>
      </c>
      <c r="B17" s="4" t="s">
        <v>58</v>
      </c>
      <c r="C17" s="5" t="n">
        <v>-20000</v>
      </c>
    </row>
    <row r="18" spans="1:3">
      <c r="A18" s="4" t="s">
        <v>149</v>
      </c>
      <c r="B18" s="5" t="n">
        <v>-7057366</v>
      </c>
      <c r="C18" s="5" t="n">
        <v>841075</v>
      </c>
    </row>
    <row r="19" spans="1:3">
      <c r="A19" s="3" t="s">
        <v>150</v>
      </c>
    </row>
    <row r="20" spans="1:3">
      <c r="A20" s="4" t="s">
        <v>151</v>
      </c>
      <c r="B20" s="5" t="n">
        <v>-15195</v>
      </c>
      <c r="C20" s="5" t="n">
        <v>-15195</v>
      </c>
    </row>
    <row r="21" spans="1:3">
      <c r="A21" s="4" t="s">
        <v>152</v>
      </c>
      <c r="B21" s="5" t="n">
        <v>-10980</v>
      </c>
      <c r="C21" s="5" t="n">
        <v>413871</v>
      </c>
    </row>
    <row r="22" spans="1:3">
      <c r="A22" s="4" t="s">
        <v>153</v>
      </c>
      <c r="B22" s="5" t="n">
        <v>-26175</v>
      </c>
      <c r="C22" s="5" t="n">
        <v>398676</v>
      </c>
    </row>
    <row r="23" spans="1:3">
      <c r="A23" s="3" t="s">
        <v>154</v>
      </c>
    </row>
    <row r="24" spans="1:3">
      <c r="A24" s="4" t="s">
        <v>155</v>
      </c>
      <c r="B24" s="4" t="s">
        <v>58</v>
      </c>
      <c r="C24" s="5" t="n">
        <v>40073</v>
      </c>
    </row>
    <row r="25" spans="1:3">
      <c r="A25" s="4" t="s">
        <v>156</v>
      </c>
      <c r="B25" s="5" t="n">
        <v>5948705</v>
      </c>
      <c r="C25" s="5" t="n">
        <v>573269</v>
      </c>
    </row>
    <row r="26" spans="1:3">
      <c r="A26" s="4" t="s">
        <v>157</v>
      </c>
      <c r="B26" s="5" t="n">
        <v>5948705</v>
      </c>
      <c r="C26" s="5" t="n">
        <v>613342</v>
      </c>
    </row>
    <row r="27" spans="1:3">
      <c r="A27" s="4" t="s">
        <v>158</v>
      </c>
      <c r="B27" s="5" t="n">
        <v>161691</v>
      </c>
      <c r="C27" s="5" t="n">
        <v>-187789</v>
      </c>
    </row>
    <row r="28" spans="1:3">
      <c r="A28" s="4" t="s">
        <v>159</v>
      </c>
      <c r="B28" s="5" t="n">
        <v>-973145</v>
      </c>
      <c r="C28" s="5" t="n">
        <v>1665304</v>
      </c>
    </row>
    <row r="29" spans="1:3">
      <c r="A29" s="4" t="s">
        <v>160</v>
      </c>
      <c r="B29" s="5" t="n">
        <v>3721828</v>
      </c>
      <c r="C29" s="5" t="n">
        <v>1053531</v>
      </c>
    </row>
    <row r="30" spans="1:3">
      <c r="A30" s="4" t="s">
        <v>161</v>
      </c>
      <c r="B30" s="5" t="n">
        <v>2748683</v>
      </c>
      <c r="C30" s="5" t="n">
        <v>2718835</v>
      </c>
    </row>
    <row r="31" spans="1:3">
      <c r="A31" s="3" t="s">
        <v>162</v>
      </c>
    </row>
    <row r="32" spans="1:3">
      <c r="A32" s="4" t="s">
        <v>163</v>
      </c>
      <c r="B32" s="5" t="n">
        <v>69615</v>
      </c>
      <c r="C32" s="4" t="s">
        <v>58</v>
      </c>
    </row>
    <row r="33" spans="1:3">
      <c r="A33" s="4" t="s">
        <v>164</v>
      </c>
      <c r="B33" s="5" t="n">
        <v>120515</v>
      </c>
      <c r="C33" s="5" t="n">
        <v>898750</v>
      </c>
    </row>
    <row r="34" spans="1:3">
      <c r="A34" s="4" t="s">
        <v>165</v>
      </c>
      <c r="B34" s="4" t="s">
        <v>58</v>
      </c>
      <c r="C34" s="5" t="n">
        <v>20000</v>
      </c>
    </row>
    <row r="35" spans="1:3">
      <c r="A35" s="4" t="s">
        <v>129</v>
      </c>
      <c r="B35" s="6" t="n">
        <v>151675</v>
      </c>
      <c r="C35" s="4" t="s">
        <v>5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5:16:47Z</dcterms:created>
  <dcterms:modified xmlns:dcterms="http://purl.org/dc/terms/" xmlns:xsi="http://www.w3.org/2001/XMLSchema-instance" xsi:type="dcterms:W3CDTF">2019-11-07T15:16:47Z</dcterms:modified>
</cp:coreProperties>
</file>